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ignificant accounting policies" sheetId="9" state="visible" r:id="rId9"/>
    <sheet xmlns:r="http://schemas.openxmlformats.org/officeDocument/2006/relationships" name="Business and segmental reportin"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Finance Leases" sheetId="13" state="visible" r:id="rId13"/>
    <sheet xmlns:r="http://schemas.openxmlformats.org/officeDocument/2006/relationships" name="Operating lease" sheetId="14" state="visible" r:id="rId14"/>
    <sheet xmlns:r="http://schemas.openxmlformats.org/officeDocument/2006/relationships" name="Interest Rate Swaps" sheetId="15" state="visible" r:id="rId15"/>
    <sheet xmlns:r="http://schemas.openxmlformats.org/officeDocument/2006/relationships" name="Loss on sale of vessels" sheetId="16" state="visible" r:id="rId16"/>
    <sheet xmlns:r="http://schemas.openxmlformats.org/officeDocument/2006/relationships" name="Income taxes" sheetId="17" state="visible" r:id="rId17"/>
    <sheet xmlns:r="http://schemas.openxmlformats.org/officeDocument/2006/relationships" name="Interest expense and finance co" sheetId="18" state="visible" r:id="rId18"/>
    <sheet xmlns:r="http://schemas.openxmlformats.org/officeDocument/2006/relationships" name="Net loss per share and dividend" sheetId="19" state="visible" r:id="rId19"/>
    <sheet xmlns:r="http://schemas.openxmlformats.org/officeDocument/2006/relationships" name="Related party transactions" sheetId="20" state="visible" r:id="rId20"/>
    <sheet xmlns:r="http://schemas.openxmlformats.org/officeDocument/2006/relationships" name="Share-based compensation" sheetId="21" state="visible" r:id="rId21"/>
    <sheet xmlns:r="http://schemas.openxmlformats.org/officeDocument/2006/relationships" name="Repurchase of common stock" sheetId="22" state="visible" r:id="rId22"/>
    <sheet xmlns:r="http://schemas.openxmlformats.org/officeDocument/2006/relationships" name="Significant accounting polici_2" sheetId="23" state="visible" r:id="rId23"/>
    <sheet xmlns:r="http://schemas.openxmlformats.org/officeDocument/2006/relationships" name="Overview (Tables)" sheetId="24" state="visible" r:id="rId24"/>
    <sheet xmlns:r="http://schemas.openxmlformats.org/officeDocument/2006/relationships" name="Business and segmental report_2"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Finance Leases (Tables)" sheetId="28" state="visible" r:id="rId28"/>
    <sheet xmlns:r="http://schemas.openxmlformats.org/officeDocument/2006/relationships" name="Operating lease (Tables)" sheetId="29" state="visible" r:id="rId29"/>
    <sheet xmlns:r="http://schemas.openxmlformats.org/officeDocument/2006/relationships" name="Interest Rate Swaps (Tables)" sheetId="30" state="visible" r:id="rId30"/>
    <sheet xmlns:r="http://schemas.openxmlformats.org/officeDocument/2006/relationships" name="Loss on sale of vessel (Tables)" sheetId="31" state="visible" r:id="rId31"/>
    <sheet xmlns:r="http://schemas.openxmlformats.org/officeDocument/2006/relationships" name="Interest expense and finance _2" sheetId="32" state="visible" r:id="rId32"/>
    <sheet xmlns:r="http://schemas.openxmlformats.org/officeDocument/2006/relationships" name="Income taxes (Tables)" sheetId="33" state="visible" r:id="rId33"/>
    <sheet xmlns:r="http://schemas.openxmlformats.org/officeDocument/2006/relationships" name="Net loss per share and divide_2" sheetId="34" state="visible" r:id="rId34"/>
    <sheet xmlns:r="http://schemas.openxmlformats.org/officeDocument/2006/relationships" name="Share-based compensation (Table" sheetId="35" state="visible" r:id="rId35"/>
    <sheet xmlns:r="http://schemas.openxmlformats.org/officeDocument/2006/relationships" name="Overview (Details)" sheetId="36" state="visible" r:id="rId36"/>
    <sheet xmlns:r="http://schemas.openxmlformats.org/officeDocument/2006/relationships" name="Overview - Additional informati" sheetId="37" state="visible" r:id="rId37"/>
    <sheet xmlns:r="http://schemas.openxmlformats.org/officeDocument/2006/relationships" name="Significant accounting polici_3" sheetId="38" state="visible" r:id="rId38"/>
    <sheet xmlns:r="http://schemas.openxmlformats.org/officeDocument/2006/relationships" name="Business and segmental report_3" sheetId="39" state="visible" r:id="rId39"/>
    <sheet xmlns:r="http://schemas.openxmlformats.org/officeDocument/2006/relationships" name="Accrued expenses and other li_3" sheetId="40" state="visible" r:id="rId40"/>
    <sheet xmlns:r="http://schemas.openxmlformats.org/officeDocument/2006/relationships" name="Debt - Outstanding Principal Ba" sheetId="41" state="visible" r:id="rId41"/>
    <sheet xmlns:r="http://schemas.openxmlformats.org/officeDocument/2006/relationships" name="Debt - Future minimum repayment" sheetId="42" state="visible" r:id="rId42"/>
    <sheet xmlns:r="http://schemas.openxmlformats.org/officeDocument/2006/relationships" name="Debt - Additional information (" sheetId="43" state="visible" r:id="rId43"/>
    <sheet xmlns:r="http://schemas.openxmlformats.org/officeDocument/2006/relationships" name="Finance Leases (Details)" sheetId="44" state="visible" r:id="rId44"/>
    <sheet xmlns:r="http://schemas.openxmlformats.org/officeDocument/2006/relationships" name="Finance Leases - Future minimum" sheetId="45" state="visible" r:id="rId45"/>
    <sheet xmlns:r="http://schemas.openxmlformats.org/officeDocument/2006/relationships" name="Finance lease - Assets recorded" sheetId="46" state="visible" r:id="rId46"/>
    <sheet xmlns:r="http://schemas.openxmlformats.org/officeDocument/2006/relationships" name="Finance Leases - Additional Inf" sheetId="47" state="visible" r:id="rId47"/>
    <sheet xmlns:r="http://schemas.openxmlformats.org/officeDocument/2006/relationships" name="Operating leases (Details)" sheetId="48" state="visible" r:id="rId48"/>
    <sheet xmlns:r="http://schemas.openxmlformats.org/officeDocument/2006/relationships" name="Operating leases - Maturity of " sheetId="49" state="visible" r:id="rId49"/>
    <sheet xmlns:r="http://schemas.openxmlformats.org/officeDocument/2006/relationships" name="Operating leases - Additional I" sheetId="50" state="visible" r:id="rId50"/>
    <sheet xmlns:r="http://schemas.openxmlformats.org/officeDocument/2006/relationships" name="Interest Rate Swaps (Details)" sheetId="51" state="visible" r:id="rId51"/>
    <sheet xmlns:r="http://schemas.openxmlformats.org/officeDocument/2006/relationships" name="Loss on sale of vessel (Details" sheetId="52" state="visible" r:id="rId52"/>
    <sheet xmlns:r="http://schemas.openxmlformats.org/officeDocument/2006/relationships" name="Interest expense and finance _3" sheetId="53" state="visible" r:id="rId53"/>
    <sheet xmlns:r="http://schemas.openxmlformats.org/officeDocument/2006/relationships" name="Income taxes (Details)" sheetId="54" state="visible" r:id="rId54"/>
    <sheet xmlns:r="http://schemas.openxmlformats.org/officeDocument/2006/relationships" name="Income taxes - Differences betw" sheetId="55" state="visible" r:id="rId55"/>
    <sheet xmlns:r="http://schemas.openxmlformats.org/officeDocument/2006/relationships" name="Net loss per share and divide_3" sheetId="56" state="visible" r:id="rId56"/>
    <sheet xmlns:r="http://schemas.openxmlformats.org/officeDocument/2006/relationships" name="Net loss per share and divide_4" sheetId="57" state="visible" r:id="rId57"/>
    <sheet xmlns:r="http://schemas.openxmlformats.org/officeDocument/2006/relationships" name="Related party transactions (Det" sheetId="58" state="visible" r:id="rId58"/>
    <sheet xmlns:r="http://schemas.openxmlformats.org/officeDocument/2006/relationships" name="Share-based compensation - Stoc" sheetId="59" state="visible" r:id="rId59"/>
    <sheet xmlns:r="http://schemas.openxmlformats.org/officeDocument/2006/relationships" name="Share-based compensation - St_2" sheetId="60" state="visible" r:id="rId60"/>
    <sheet xmlns:r="http://schemas.openxmlformats.org/officeDocument/2006/relationships" name="Share-based compensation - St_3" sheetId="61" state="visible" r:id="rId61"/>
    <sheet xmlns:r="http://schemas.openxmlformats.org/officeDocument/2006/relationships" name="Share-based compensation - Rest" sheetId="62" state="visible" r:id="rId62"/>
    <sheet xmlns:r="http://schemas.openxmlformats.org/officeDocument/2006/relationships" name="Share-based compensation - Re_2" sheetId="63" state="visible" r:id="rId63"/>
    <sheet xmlns:r="http://schemas.openxmlformats.org/officeDocument/2006/relationships" name="Share-based compensation - Re_3" sheetId="64" state="visible" r:id="rId64"/>
    <sheet xmlns:r="http://schemas.openxmlformats.org/officeDocument/2006/relationships" name="Share-based compensation - Divi" sheetId="65" state="visible" r:id="rId65"/>
    <sheet xmlns:r="http://schemas.openxmlformats.org/officeDocument/2006/relationships" name="Share-based compensation - Di_2" sheetId="66" state="visible" r:id="rId66"/>
    <sheet xmlns:r="http://schemas.openxmlformats.org/officeDocument/2006/relationships" name="Share-based compensation - Di_3" sheetId="67" state="visible" r:id="rId67"/>
    <sheet xmlns:r="http://schemas.openxmlformats.org/officeDocument/2006/relationships" name="Share-based compensation - Addi" sheetId="68" state="visible" r:id="rId68"/>
    <sheet xmlns:r="http://schemas.openxmlformats.org/officeDocument/2006/relationships" name="Repurchase of common stock (Det"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Ardmore Shipping Corp</t>
        </is>
      </c>
    </row>
    <row r="11">
      <c r="A11" s="4" t="inlineStr">
        <is>
          <t>Title of 12(b) Security</t>
        </is>
      </c>
      <c r="B11" s="4" t="inlineStr">
        <is>
          <t>Common stock</t>
        </is>
      </c>
    </row>
    <row r="12">
      <c r="A12" s="4" t="inlineStr">
        <is>
          <t>Trading Symbol</t>
        </is>
      </c>
      <c r="B12" s="4" t="inlineStr">
        <is>
          <t>ASC</t>
        </is>
      </c>
    </row>
    <row r="13">
      <c r="A13" s="4" t="inlineStr">
        <is>
          <t>Security Exchange Name</t>
        </is>
      </c>
      <c r="B13" s="4" t="inlineStr">
        <is>
          <t>NYSE</t>
        </is>
      </c>
    </row>
    <row r="14">
      <c r="A14" s="4" t="inlineStr">
        <is>
          <t>Entity Voluntary Filers</t>
        </is>
      </c>
      <c r="B14" s="4" t="inlineStr">
        <is>
          <t>No</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Accelerated Filer</t>
        </is>
      </c>
    </row>
    <row r="19">
      <c r="A19" s="4" t="inlineStr">
        <is>
          <t>Entity Emerging Growth Company</t>
        </is>
      </c>
      <c r="B19" s="4" t="inlineStr">
        <is>
          <t>false</t>
        </is>
      </c>
    </row>
    <row r="20">
      <c r="A20" s="4" t="inlineStr">
        <is>
          <t>Entity Common Stock, Shares Outstanding</t>
        </is>
      </c>
      <c r="B20" s="5" t="n">
        <v>33186603</v>
      </c>
    </row>
    <row r="21">
      <c r="A21" s="4" t="inlineStr">
        <is>
          <t>ICFR Auditor Attestation Flag</t>
        </is>
      </c>
      <c r="B21" s="4" t="inlineStr">
        <is>
          <t>true</t>
        </is>
      </c>
    </row>
    <row r="22">
      <c r="A22" s="4" t="inlineStr">
        <is>
          <t>Entity Shell Company</t>
        </is>
      </c>
      <c r="B22" s="4" t="inlineStr">
        <is>
          <t>false</t>
        </is>
      </c>
    </row>
    <row r="23">
      <c r="A23" s="4" t="inlineStr">
        <is>
          <t>Current Fiscal Year End Date</t>
        </is>
      </c>
      <c r="B23" s="4" t="inlineStr">
        <is>
          <t>--12-31</t>
        </is>
      </c>
    </row>
    <row r="24">
      <c r="A24" s="4" t="inlineStr">
        <is>
          <t>Entity Central Index Key</t>
        </is>
      </c>
      <c r="B24" s="4" t="inlineStr">
        <is>
          <t>0001577437</t>
        </is>
      </c>
    </row>
    <row r="25">
      <c r="A25" s="4" t="inlineStr">
        <is>
          <t>Document Fiscal Period Focus</t>
        </is>
      </c>
      <c r="B25" s="4" t="inlineStr">
        <is>
          <t>FY</t>
        </is>
      </c>
    </row>
    <row r="26">
      <c r="A26" s="4" t="inlineStr">
        <is>
          <t>Document Fiscal Year Focus</t>
        </is>
      </c>
      <c r="B26" s="4" t="inlineStr">
        <is>
          <t>2020</t>
        </is>
      </c>
    </row>
    <row r="27">
      <c r="A27" s="4" t="inlineStr">
        <is>
          <t>Amendment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segmental reporting</t>
        </is>
      </c>
      <c r="B1" s="2" t="inlineStr">
        <is>
          <t>12 Months Ended</t>
        </is>
      </c>
    </row>
    <row r="2">
      <c r="B2" s="2" t="inlineStr">
        <is>
          <t>Dec. 31, 2020</t>
        </is>
      </c>
    </row>
    <row r="3">
      <c r="A3" s="3" t="inlineStr">
        <is>
          <t>Business and segmental reporting</t>
        </is>
      </c>
    </row>
    <row r="4">
      <c r="A4" s="4" t="inlineStr">
        <is>
          <t>Business and segmental reporting</t>
        </is>
      </c>
      <c r="B4" s="4" t="inlineStr">
        <is>
          <t>3. Business and segmental reporting
The Company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The Company charters its vessels to commercial shippers through a combination of spot, time-charter, and pool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the Company charters a vessel to a charterer, the charterer is free to trade the vessel worldwide (subject to certain sanctions-related restrictions) and, as a result, the disclosure of geographic information is impracticable. In this respect, the Company has determined that it operates under one reportable segment, relating to its operations of its vessels.
The following table presents consolidated revenues for charterers that accounted for more than 10% of the Company’s consolidated revenues during the years presented:
For the years ended December 31
2020
2019
2018
Charterer A
26,759,247
&lt;10%
27,025,590
The following table presents the Company’s revenue contributions by nature of vessel employment.
For the years ended December 31
2020
2019
2018
Voyage charters (1)
206,350,782
218,969,349
193,679,937
Time charters (2)
13,696,635
10,974,608
2,453,062
Pooling arrangements (3)
10,189
98,283
14,046,182
220,057,606
230,042,240
210,179,181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4. Accrued expenses and other liabilities
Accrued expenses and other liabilities consist of the following as at December 31, 2020 and 2019:
As at December 31
2020
2019
Accrued vessel operating expenses and voyage expenses
8,320,291
12,096,220
Other accrued expenses
2,913,476
4,181,864
Total accrued expenses
11,233,767
16,278,0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5. Debt
As at December 31, 2020, the Company had six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4 vessels as at December 31, 2020. ASC and its subsidiary Ardmore Shipping LLC have provided guarantees in respect of the loan facilities and ASC has granted a guarantee over its trade receivables in respect of the ABN AMRO Revolving Facility. These guarantees can be called upon following a payment default.
The carrying amounts in the table below approximate the fair value for the variable rate debt which is considered to be a Level 2 item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Level 1: Valuations based on quotes prices in active markets for identical instruments that the Company is able to access. Since valuations are based on quoted prices that are readily and regularly available in an active market, valuation of these instruments does not entail a significant degree of judgment.
Level 2: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Level 3: Valuations based on inputs that are unobservable and significant to the overall fair value measurement.
The outstanding principal balances on each loan facility as at December 31, 2020 and 2019 were as follows:
As at December 31
2020
2019
NIBC Bank Facility
4,625,000
6,045,000
Nordea/SEB Joint Bank Facility
88,503,292
100,000,000
Nordea/SEB Revolving Facility
39,237,241
40,000,000
ABN/CACIB Joint Bank Facility
57,124,104
61,462,500
ABN AMRO Revolving Facility
14,394,250
4,019,007
IYO Bank Facility
10,000,000
—
Total debt
213,883,887
211,526,507
Deferred finance fees
(3,372,923)
(4,243,494)
Net total debt
210,510,964
207,283,013
Current portion of long-term debt
23,506,236
21,274,111
Current portion of deferred finance fees
(1,049,840)
(1,057,940)
Total current portion of long-term debt
22,456,396
20,216,171
Non-current portion of long-term debt
188,054,568
187,066,842
Future minimum scheduled repayments under the Company’s loan facilities for each year are as follows:
As at
December 31
2020
2021
23,506,236
2022
33,275,486
2023
18,881,236
2024
134,620,929
2025
3,600,000
213,883,887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ment. On January 7, 2021, Ardmore repaid the facility in full.
Nordea / SEB Joint Bank Facility and Nordea / SEB Revolving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20 and December 2019. Interest is calculated at a rate of LIBOR plus 2.4%. Principal repayments on the term loans are made on a quarterly basis, with a balloon payment payable with the final instalment. The revolving facility may be drawn down or repaid with five days’ notice.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 On July 17, 2020, this facility was renewed for a further two years. Interest under this facility is calculated at a rate of LIBOR plus 3.9%. Interest payments are payable on a quarterly basis. The facility matures in July 2022 with options to extend for two more years.
IYO Bank Facility
On December 17, 2020, one of ASC’s subsidiaries entered into a $10.0 million long-term loan facility with IYO Bank to finance a secondhand vessel acquisition which delivered to the Company in 2020. The facility was drawn down in December 2020. Interest is calculated at a rate of LIBOR plus 2.25%. Principal repayments on the loans are made on a quarterly basis, with a balloon payment payable with the final instalment. The loan facility matures in December 2025.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December 31, 2020, was $20.5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
The Company was in full compliance with all of its long -term debt financial covenants as at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0</t>
        </is>
      </c>
    </row>
    <row r="3">
      <c r="A3" s="3" t="inlineStr">
        <is>
          <t>Finance Leases</t>
        </is>
      </c>
    </row>
    <row r="4">
      <c r="A4" s="4" t="inlineStr">
        <is>
          <t>Finance Leases</t>
        </is>
      </c>
      <c r="B4" s="4" t="inlineStr">
        <is>
          <t>6. Finance lease
As at December 31, 2020, the Company was a party, as the lessee, to six finance lease facilities. The Company's applicable ship-owning subsidiaries have granted first-priority mortgages against the relevant vessels in favor of the lenders as security for the Company’s obligations under the finance lease facilities, which totaled 12 vessels as at December 31, 2020 (2019: 12 vessels). ASC has provided guarantees in respect of the finance lease facilities. These guarantees can be called upon following a payment default. The outstanding principal balances on each finance lease facility as at December 31, 2020 and 2019 were as follows:
As at December 31
2020
2019
Japanese Leases No.1 and 2
26,531,100
31,398,900
Japanese Lease No.3
13,119,000
15,498,000
CMBFL Leases No.1 to 4
72,459,942
79,896,836
Ocean Yield ASA
55,729,620
61,153,740
Japanese Lease No.4
21,949,099
23,983,699
China Huarong Leases
41,992,081
46,717,764
Finance lease obligations
231,780,842
258,648,939
Amounts representing interest and deferred finance fees
(34,076,458)
(42,969,245)
Finance lease obligations, net of interest and deferred finance fees
197,704,384
215,679,694
Current portion of finance lease obligations
19,084,775
18,650,022
Current portion of deferred finance fees
(630,553)
(674,700)
Non-current portion of finance lease obligations
181,250,674
200,335,437
Non-current portion of deferred finance fees
(2,000,512)
(2,631,065)
Total finance lease obligations, net of deferred finance fees
197,704,384
215,679,694
Maturity analysis of the Company’s finance lease facilities for each year are as follows:
As at
December 31, 2020
2021
26,523,339
2022
26,470,805
2023
38,028,900
2024
24,179,292
2025
75,863,062
2026 - 2030
40,715,444
Finance lease obligations
231,780,842
Amounts representing interest and deferred finance fees
(34,076,458)
Finance lease obligations, net of interest and deferred finance fees
197,704,384
Assets recorded under finance leases consist of the following:
As at December 31
2020
2019
Vessels and vessel equipment, net of accumulated depreciation
282,930,184
296,708,230
Deferred drydock expenditures, net of accumulated amortization
2,751,781
4,419,417
Advances for ballast water systems
2,141,135
221,277
287,823,100
301,348,924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are made on a monthly basis and include principal and interest. The finance leases are scheduled to expire in 2023 and include purchase options exercisable by the Company. As part of the lease arrangement, the Company provided the purchasers with $2.9 million in the aggregate which shall be repaid at the end of the lease period, or upon the exercise of any of the purchase options. This amount is included in the consolidated balance sheets as ‘Amount receivable in respect of finance leases’ with the associated finance lease liability presented gross of the $2.9 million.
Japanese Lease No. 3
On January 30, 2018, one of ASC’s subsidiaries entered into an agreement for the sale and leaseback (under a finance lease arrangement) of the Ardmore Sealancer with Neil Co., Ltd. The facility was drawn down in January 2018. Repayments on the lease are made on a monthly basis and include principal and interest. The finance lease is scheduled to expire in 2024 and includes purchase options exercisable by the Company. As part of the lease arrangement, the Company provided the purchaser with $1.4 million in the aggregate which shall be repaid at the end of the lease period, or upon the exercise of any of the purchase options. This amount has been offset against the finance lease liability in the consolidated balance sheets, with the associated finance lease liability presented net of the $1.4 million.
CMBFL Leases No. 1 to 4
On June 26, 2018, two of ASC’s subsidiaries entered into an agreement for the sale and leaseback (under a finance lease arrangement) of the Ardmore Endurance and Ardmore Enterprise, respectively, with CMB Financial Leasing Co., Ltd (“CMBFL”). The facility was drawn down in June 2018. Interest is calculated at a rate of LIBOR plus 3.1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n October 25, 2018, two of ASC’s subsidiaries entered into an agreement for the sale and leaseback (under a finance lease arrangement) of the Ardmore Encounter and Ardmore Explorer , respectively, with CMBFL. The facility was drawn down in October 2018. Interest is calculated at a rate of LIBOR plus 3.0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cean Yield ASA
On October 25, 2018, two of ASC’s subsidiaries entered into an agreement for the sale and leaseback (under a finance lease arrangement) of the Ardmore Dauntless and Ardmore Defender , respectively with Ocean Yield ASA. The facility was drawn down in October 2018. Interest is calculated at a rate of LIBOR plus 4.50%. Principal repayments on the leases are made on a monthly basis. The finance leases are scheduled to expire in 2030 and include a mandatory purchase obligation for the Company to repurchase the vessels, as well as purchase options exercisable by the Company, which the Company could elect to exercise at an earlier date.
Japanese Lease No. 4
On November 30, 2018, one of ASC’s subsidiaries entered into an agreement for the sale and leaseback (under a finance lease arrangement), of the Ardmore Engineer with Rich Ocean Shipping. The facility was drawn down in December 2018. Interest is calculated at a rate of LIBOR plus 3.20%. Principal repayments on the lease are made on a monthly basis. The finance lease is scheduled to expire in 2029 and includes a mandatory purchase obligation for the Company to repurchase the vessel, as well as purchase options exercisable by the Company, which the Company could elect to exercise at an earlier date.
China Huarong Leases
On November 30, 2018, two of ASC’s subsidiaries entered into an agreement for the sale and leaseback (under a finance lease arrangement), of the Ardmore Seavanguard and Ardmore Exporter , respectively, with China Huarong Financial Leasing Co., Ltd (“China Huarong”). The facility was drawn down in December 2018. Interest is calculated at a rate of LIBOR plus 3.5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Finance leases financial covenants
Some of the Company’s existing finance lease facilities (as described above) include financial covenants which are the same, or no more onerous than, the Company's long-term debt financial covenants described in Note 5. The Company was in full compliance with all of its finance lease related financial covenants as at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0</t>
        </is>
      </c>
    </row>
    <row r="3">
      <c r="A3" s="3" t="inlineStr">
        <is>
          <t>Operating lease</t>
        </is>
      </c>
    </row>
    <row r="4">
      <c r="A4" s="4" t="inlineStr">
        <is>
          <t>Operating lease</t>
        </is>
      </c>
      <c r="B4" s="4" t="inlineStr">
        <is>
          <t>7. Operating lease
The Company’s consolidated balance sheets include a right-of-use asset and a corresponding liability for operating lease contracts. The discount rate used to measure the lease liability is the incremental cost of borrowing since the rate implicit in the lease cannot be determined.
The liabilities described below are for the Company’s offices in Cork, Ireland, Singapore and Houston, Texas which are denominated in various currencies. The weighted average remaining term of the office leases as at December 31, 2020 was 4.6 years. Under ASC 842, the right-of-use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operations.
As at December 31
2020
2019
Operating lease, right-of-use asset
1,662,510
1,745,464
Total operating lease, right-of-use asset
1,662,510
1,745,464
Current portion of operating lease obligations
463,559
289,231
Non-current portion of operating lease obligations
1,034,218
1,182,522
Total operating lease obligations
1,497,777
1,471,753
For the years ended December 31
2020
2019
2018
Foreign exchange loss/(gain) on operating leases
108,978
(73,207)
(200,504)
Total foreign exchange loss/(gain) on operating leases
108,978
(73,207)
(200,504)
As at December 31, 2020, the Company had the following maturity of operating lease obligations:
As at
December 31
2020
2021
473,361
2022
299,029
2023
269,859
2024
273,082
2025
277,062
2026
46,959
Total lease payments
1,639,352
Less imputed interest
(141,575)
Present value of lease liabilities
1,497,7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0</t>
        </is>
      </c>
    </row>
    <row r="3">
      <c r="A3" s="3" t="inlineStr">
        <is>
          <t>Interest Rate Swaps</t>
        </is>
      </c>
    </row>
    <row r="4">
      <c r="A4" s="4" t="inlineStr">
        <is>
          <t>Interest Rate Swaps</t>
        </is>
      </c>
      <c r="B4" s="4" t="inlineStr">
        <is>
          <t>8 .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324.1 million of which $273.3 million is designated as cash flow hedges.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Reclassification adjustments related to the interest rate swaps amounted to approximately $80,000 for the year ended December 31, 2020.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s as an asset or liability on its balance sheet. Interest rate swaps are considered to be a Level 2 item. The following table shows the interest rate swap liabilities as of December 31, 2020 and December 31, 2019:
Derivatives designated as hedging instruments
Balance Sheet location
December 31, 2020
December 31, 2019
Interest rate swap
Current portion of derivative liabilities
$
349,374
—
Interest rate swap
Non - current portion of derivative liabilities
$
379,762
—
The following table shows the interest rate swap liabilities not designated as hedging instruments as of December 31, 2020 and December 31, 2019:
Derivatives not designated as hedging instruments
Balance Sheet location
December 31, 2020
December 31, 2019
Interest rate swap
Current portion of derivative liabilities
$
48,044
—
Interest rate swap
Non - current portion of derivative liabilities
$
54,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on sale of vessels</t>
        </is>
      </c>
      <c r="B1" s="2" t="inlineStr">
        <is>
          <t>12 Months Ended</t>
        </is>
      </c>
    </row>
    <row r="2">
      <c r="B2" s="2" t="inlineStr">
        <is>
          <t>Dec. 31, 2020</t>
        </is>
      </c>
    </row>
    <row r="3">
      <c r="A3" s="3" t="inlineStr">
        <is>
          <t>Loss on sale of vessel</t>
        </is>
      </c>
    </row>
    <row r="4">
      <c r="A4" s="4" t="inlineStr">
        <is>
          <t>Sale of vessels</t>
        </is>
      </c>
      <c r="B4" s="4" t="inlineStr">
        <is>
          <t>9 . Loss on sale of vessels
In November 2018, the Company agreed to terms for the sale of the Ardmore Seatrader. Effective November 2018, the Company reclassified the vessel as held for sale and ceased to depreciate the vessel. The Company exercised its purchase option on the financing transaction in January 2019 and repaid all amounts outstanding under the finance lease. The price for the subsequent sale of the vessel by the Company was $8.3 million, resulting in a loss of $6.4 million which was recognized in 2018. The vessel was delivered to the buyer in January 2019.
The loss on the vessel held for sale for the year ended December 31, 2018 is calculated as follows:
Seatrader
Sales proceeds
8,250,000
Net book value of vessel
(14,444,217)
Sales related costs
(166,596)
Loss on vessel held for sale
(6,360,813)
In February 2019, the Company agreed to terms for the sale of the Ardmore Seamaster . Effective February 1, 2019, the Company reclassified the vessel as held for sale and ceased to depreciate the vessel. The Company repaid the outstanding debt facility on the vessel in February 2019. The sales price for the vessel was $9.7 million, resulting in a loss of $6.6 million when the vessel delivered to the buyer in February 2019.
In May 2019, the Company agreed to terms for the sale of the Ardmore Seafarer . Effective May 7, 2019, the Company reclassified the vessel as held for sale and ceased to depreciate the vessel. The Company repaid the outstanding debt facility on the vessel in May 2019. The sales price for the vessel was $9.1 million, resulting in a loss of $6.6 million when the vessel delivered to the buyer in May 2019.
The loss on the sale of vessels for the year ended December 31, 2019 is calculated as follows:
Seamaster
Seafarer
Total
Sales proceeds (1)
9,700,000
9,100,000
18,800,000
Net book value of vessels
(15,979,901)
(15,537,708)
(31,517,609)
Sales related costs
(223,178)
(99,503)
(322,681)
Debt termination costs and related finance fees
(66,684)
(55,218)
(121,902)
Loss on sale of vessels
(6,569,763)
(6,592,429)
(13,162,192)
In December 2020, Ardmore agreed to terms for the sale of the Ardmore Seamariner. Effective December 2020, Ardmore reclassified the vessel as held for sale and ceased to depreciate the vessel. The Company repaid all amounts outstanding under the related term loan in January 2021. The sale price for the vessel was $10.0 million, resulting in a net loss of $6.4 million which was recognized in the year ended December 31, 2020. The vessel was delivered to the buyer in January 2021.
The loss on the vessel held for sale for the year ended December 31, 2020 is calculated as follows:
Seamariner
Sales proceeds
10,000,000
Net book value of vessel
(16,342,309)
Sales related costs
(105,000)
Loss on vessel held for sale
(6,447,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onents of income tax are as follows:
For the years ended December 31
2020
2019
2018
Current tax expenses
(199,446)
(58,766)
(162,923)
Income tax expense for year
(199,446)
(58,766)
(162,923)
The differences between income taxes expected at the Bermuda statutory income tax rate of zero percent and the reported income tax expense are summarized as follows:
For the years ended December 31
2020
2019
2018
Bermuda statutory income tax rate
0.00
%
0.00
%
0.00
%
Income subject to tax in other jurisdictions
3.41
%
0.26
%
0.38
%
Effective tax rate
3.41
%
0.26
%
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0</t>
        </is>
      </c>
    </row>
    <row r="3">
      <c r="A3" s="3" t="inlineStr">
        <is>
          <t>Interest expense and finance costs</t>
        </is>
      </c>
    </row>
    <row r="4">
      <c r="A4" s="4" t="inlineStr">
        <is>
          <t>Interest expense and finance costs</t>
        </is>
      </c>
      <c r="B4" s="4" t="inlineStr">
        <is>
          <t>10. Interest expense and finance costs
For the years ended December 31
2020
2019
2018
Interest incurred – debt
6,585,889
10,780,248
17,070,112
Interest incurred – finance leases
9,737,294
13,419,326
5,667,420
Amortization of deferred finance fees
1,765,271
2,023,279
2,400,621
Write-off of deferred finance fees in relation to refinancing
—
536,901
2,267,455
Swap Interest
79,701
—
—
18,168,155
26,759,754
27,405,6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share and dividends per share</t>
        </is>
      </c>
      <c r="B1" s="2" t="inlineStr">
        <is>
          <t>12 Months Ended</t>
        </is>
      </c>
    </row>
    <row r="2">
      <c r="B2" s="2" t="inlineStr">
        <is>
          <t>Dec. 31, 2020</t>
        </is>
      </c>
    </row>
    <row r="3">
      <c r="A3" s="3" t="inlineStr">
        <is>
          <t>Net loss per share and dividends per share</t>
        </is>
      </c>
    </row>
    <row r="4">
      <c r="A4" s="4" t="inlineStr">
        <is>
          <t>Net loss per share and dividends per share</t>
        </is>
      </c>
      <c r="B4" s="4" t="inlineStr">
        <is>
          <t xml:space="preserve">12. Net loss per share and dividends per share
Basic and diluted net loss per share is calculated by dividing the net loss available to common shareholders by the average number of common shares outstanding during the periods. Diluted earnings per share is calculated by adjusting the net earnings / (loss) available to common shareholders and the weighted average number of common shares used for calculating basic earnings / (loss) per share for the effects of all potentially dilutive shares. Such dilutive common shares are excluded when the effect would be to increase earnings per share or reduce a loss per share.
For the years ended December 31
Numerator:
2020
2019
2018
Net loss
$
(6,046,195)
(22,861,257)
(42,939,001)
Denominator:
Weighted average number of shares outstanding
33,241,936
33,097,831
32,837,866
Net loss per share, basic and diluted
$
(0.18)
(0.69)
(1.31)
For the year ended December 31, 2020, SARs granting the right to acquire 3,094,003 shares (2019: 2,544,983, 2018: 1,984,983) and 319,144 RSUs were outstanding (2019: 322,106, 2018: Nil). The SARs and RSUs have been excluded from the computation of diluted loss per share as they are anti-dilutive as a result of the net loss for all periods.
The Company declared a cash dividend of $0.05 per share for the quarter ended December 31, 2019. The cash dividend of $1.7 million was paid on February 28, 2020 to all shareholders of record on February 21, 2020. The Company did not make any payments of dividends for any other quarter in the year ended December 31, 2019. The Company did not make any payment of dividends for the years ended December 31, 2020 or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8365330</v>
      </c>
      <c r="C3" s="6" t="n">
        <v>51723107</v>
      </c>
    </row>
    <row r="4">
      <c r="A4" s="4" t="inlineStr">
        <is>
          <t>Receivables, net of allowance for bad debts of $0.5 million (2019: $0.9 million)</t>
        </is>
      </c>
      <c r="B4" s="5" t="n">
        <v>17808496</v>
      </c>
      <c r="C4" s="5" t="n">
        <v>30083358</v>
      </c>
    </row>
    <row r="5">
      <c r="A5" s="4" t="inlineStr">
        <is>
          <t>Prepaid expenses and other assets</t>
        </is>
      </c>
      <c r="B5" s="5" t="n">
        <v>3683910</v>
      </c>
      <c r="C5" s="5" t="n">
        <v>1940030</v>
      </c>
    </row>
    <row r="6">
      <c r="A6" s="4" t="inlineStr">
        <is>
          <t>Advances and deposits</t>
        </is>
      </c>
      <c r="B6" s="5" t="n">
        <v>2516646</v>
      </c>
      <c r="C6" s="5" t="n">
        <v>4114065</v>
      </c>
    </row>
    <row r="7">
      <c r="A7" s="4" t="inlineStr">
        <is>
          <t>Inventories</t>
        </is>
      </c>
      <c r="B7" s="5" t="n">
        <v>10274062</v>
      </c>
      <c r="C7" s="5" t="n">
        <v>10158735</v>
      </c>
    </row>
    <row r="8">
      <c r="A8" s="4" t="inlineStr">
        <is>
          <t>Vessel held for sale</t>
        </is>
      </c>
      <c r="B8" s="5" t="n">
        <v>9895000</v>
      </c>
    </row>
    <row r="9">
      <c r="A9" s="4" t="inlineStr">
        <is>
          <t>Total current assets</t>
        </is>
      </c>
      <c r="B9" s="5" t="n">
        <v>102543444</v>
      </c>
      <c r="C9" s="5" t="n">
        <v>98019295</v>
      </c>
    </row>
    <row r="10">
      <c r="A10" s="3" t="inlineStr">
        <is>
          <t>Non-current assets</t>
        </is>
      </c>
    </row>
    <row r="11">
      <c r="A11" s="4" t="inlineStr">
        <is>
          <t>Vessels and vessel equipment, net of accumulated depreciation of $170.2 million (2019: $146.2 million)</t>
        </is>
      </c>
      <c r="B11" s="5" t="n">
        <v>631458305</v>
      </c>
      <c r="C11" s="5" t="n">
        <v>660823330</v>
      </c>
    </row>
    <row r="12">
      <c r="A12" s="4" t="inlineStr">
        <is>
          <t>Deferred drydock expenditures, net of accumulated amortization of $13.3 million (2019: $10.3 million)</t>
        </is>
      </c>
      <c r="B12" s="5" t="n">
        <v>10216090</v>
      </c>
      <c r="C12" s="5" t="n">
        <v>7668711</v>
      </c>
    </row>
    <row r="13">
      <c r="A13" s="4" t="inlineStr">
        <is>
          <t>Advances for Ballast water treatment systems</t>
        </is>
      </c>
      <c r="B13" s="5" t="n">
        <v>2568874</v>
      </c>
      <c r="C13" s="5" t="n">
        <v>384408</v>
      </c>
    </row>
    <row r="14">
      <c r="A14" s="4" t="inlineStr">
        <is>
          <t>Other non-current assets, net of accumulated depreciation of $1.7 million (2019: $1.4 million)</t>
        </is>
      </c>
      <c r="B14" s="5" t="n">
        <v>678632</v>
      </c>
      <c r="C14" s="5" t="n">
        <v>917222</v>
      </c>
    </row>
    <row r="15">
      <c r="A15" s="4" t="inlineStr">
        <is>
          <t>Amount receivable in respect of finance leases</t>
        </is>
      </c>
      <c r="B15" s="5" t="n">
        <v>2880000</v>
      </c>
      <c r="C15" s="5" t="n">
        <v>2880000</v>
      </c>
    </row>
    <row r="16">
      <c r="A16" s="4" t="inlineStr">
        <is>
          <t>Operating lease, right-of-use asset</t>
        </is>
      </c>
      <c r="B16" s="5" t="n">
        <v>1662510</v>
      </c>
      <c r="C16" s="5" t="n">
        <v>1745464</v>
      </c>
    </row>
    <row r="17">
      <c r="A17" s="4" t="inlineStr">
        <is>
          <t>Total non-current assets</t>
        </is>
      </c>
      <c r="B17" s="5" t="n">
        <v>649464411</v>
      </c>
      <c r="C17" s="5" t="n">
        <v>674419135</v>
      </c>
    </row>
    <row r="18">
      <c r="A18" s="4" t="inlineStr">
        <is>
          <t>TOTAL ASSETS</t>
        </is>
      </c>
      <c r="B18" s="5" t="n">
        <v>752007855</v>
      </c>
      <c r="C18" s="5" t="n">
        <v>772438430</v>
      </c>
    </row>
    <row r="19">
      <c r="A19" s="3" t="inlineStr">
        <is>
          <t>Current liabilities</t>
        </is>
      </c>
    </row>
    <row r="20">
      <c r="A20" s="4" t="inlineStr">
        <is>
          <t>Accounts payable</t>
        </is>
      </c>
      <c r="B20" s="5" t="n">
        <v>9125321</v>
      </c>
      <c r="C20" s="5" t="n">
        <v>4789935</v>
      </c>
    </row>
    <row r="21">
      <c r="A21" s="4" t="inlineStr">
        <is>
          <t>Accrued expenses and other liabilities</t>
        </is>
      </c>
      <c r="B21" s="5" t="n">
        <v>11233767</v>
      </c>
      <c r="C21" s="5" t="n">
        <v>16278084</v>
      </c>
    </row>
    <row r="22">
      <c r="A22" s="4" t="inlineStr">
        <is>
          <t>Accrued interest on debt and finance leases</t>
        </is>
      </c>
      <c r="B22" s="5" t="n">
        <v>769304</v>
      </c>
      <c r="C22" s="5" t="n">
        <v>880183</v>
      </c>
    </row>
    <row r="23">
      <c r="A23" s="4" t="inlineStr">
        <is>
          <t>Current portion of long-term debt</t>
        </is>
      </c>
      <c r="B23" s="5" t="n">
        <v>22456396</v>
      </c>
      <c r="C23" s="5" t="n">
        <v>20216171</v>
      </c>
    </row>
    <row r="24">
      <c r="A24" s="4" t="inlineStr">
        <is>
          <t>Current portion of finance lease obligations</t>
        </is>
      </c>
      <c r="B24" s="5" t="n">
        <v>18454222</v>
      </c>
      <c r="C24" s="5" t="n">
        <v>17975322</v>
      </c>
    </row>
    <row r="25">
      <c r="A25" s="4" t="inlineStr">
        <is>
          <t>Current portion of derivative liabilities</t>
        </is>
      </c>
      <c r="B25" s="5" t="n">
        <v>397418</v>
      </c>
    </row>
    <row r="26">
      <c r="A26" s="4" t="inlineStr">
        <is>
          <t>Current portion of operating lease obligations</t>
        </is>
      </c>
      <c r="B26" s="5" t="n">
        <v>463559</v>
      </c>
      <c r="C26" s="5" t="n">
        <v>289231</v>
      </c>
    </row>
    <row r="27">
      <c r="A27" s="4" t="inlineStr">
        <is>
          <t>Total current liabilities</t>
        </is>
      </c>
      <c r="B27" s="5" t="n">
        <v>62899987</v>
      </c>
      <c r="C27" s="5" t="n">
        <v>60428926</v>
      </c>
    </row>
    <row r="28">
      <c r="A28" s="3" t="inlineStr">
        <is>
          <t>Non-current liabilities</t>
        </is>
      </c>
    </row>
    <row r="29">
      <c r="A29" s="4" t="inlineStr">
        <is>
          <t>Non-current portion of long-term debt</t>
        </is>
      </c>
      <c r="B29" s="5" t="n">
        <v>188054568</v>
      </c>
      <c r="C29" s="5" t="n">
        <v>187066842</v>
      </c>
    </row>
    <row r="30">
      <c r="A30" s="4" t="inlineStr">
        <is>
          <t>Non-current portion of finance lease obligations</t>
        </is>
      </c>
      <c r="B30" s="5" t="n">
        <v>179250162</v>
      </c>
      <c r="C30" s="5" t="n">
        <v>197704372</v>
      </c>
    </row>
    <row r="31">
      <c r="A31" s="4" t="inlineStr">
        <is>
          <t>Non-current portion of derivative liabilities</t>
        </is>
      </c>
      <c r="B31" s="5" t="n">
        <v>433974</v>
      </c>
    </row>
    <row r="32">
      <c r="A32" s="4" t="inlineStr">
        <is>
          <t>Non-current portion of operating lease obligations</t>
        </is>
      </c>
      <c r="B32" s="5" t="n">
        <v>1034218</v>
      </c>
      <c r="C32" s="5" t="n">
        <v>1182522</v>
      </c>
    </row>
    <row r="33">
      <c r="A33" s="4" t="inlineStr">
        <is>
          <t>Total non-current liabilities</t>
        </is>
      </c>
      <c r="B33" s="5" t="n">
        <v>368772922</v>
      </c>
      <c r="C33" s="5" t="n">
        <v>385953736</v>
      </c>
    </row>
    <row r="34">
      <c r="A34" s="3" t="inlineStr">
        <is>
          <t>Stockholders' equity</t>
        </is>
      </c>
    </row>
    <row r="35">
      <c r="A35" s="4" t="inlineStr">
        <is>
          <t>Common stock ($0.01 par value, 225,000,000 shares authorized, 35,206,656 issued and 33,186,603 outstanding as at December 31, 2020 and 35,019,232 issued and 33,097,831 outstanding as at December 31, 2019)</t>
        </is>
      </c>
      <c r="B35" s="5" t="n">
        <v>352067</v>
      </c>
      <c r="C35" s="5" t="n">
        <v>350192</v>
      </c>
    </row>
    <row r="36">
      <c r="A36" s="4" t="inlineStr">
        <is>
          <t>Additional paid in capital</t>
        </is>
      </c>
      <c r="B36" s="5" t="n">
        <v>418180983</v>
      </c>
      <c r="C36" s="5" t="n">
        <v>416841494</v>
      </c>
    </row>
    <row r="37">
      <c r="A37" s="4" t="inlineStr">
        <is>
          <t>Accumulated other comprehensive loss</t>
        </is>
      </c>
      <c r="B37" s="5" t="n">
        <v>-729135</v>
      </c>
    </row>
    <row r="38">
      <c r="A38" s="4" t="inlineStr">
        <is>
          <t>Treasury stock (2,020,053 shares as at December 31, 2020 and 1,921,401 shares as at December 31, 2019)</t>
        </is>
      </c>
      <c r="B38" s="5" t="n">
        <v>-15635765</v>
      </c>
      <c r="C38" s="5" t="n">
        <v>-15348909</v>
      </c>
    </row>
    <row r="39">
      <c r="A39" s="4" t="inlineStr">
        <is>
          <t>Accumulated deficit</t>
        </is>
      </c>
      <c r="B39" s="5" t="n">
        <v>-81833204</v>
      </c>
      <c r="C39" s="5" t="n">
        <v>-75787009</v>
      </c>
    </row>
    <row r="40">
      <c r="A40" s="4" t="inlineStr">
        <is>
          <t>Total stockholders' equity</t>
        </is>
      </c>
      <c r="B40" s="5" t="n">
        <v>320334946</v>
      </c>
      <c r="C40" s="5" t="n">
        <v>326055768</v>
      </c>
    </row>
    <row r="41">
      <c r="A41" s="4" t="inlineStr">
        <is>
          <t>TOTAL LIABILITIES AND STOCKHOLDERS' EQUITY</t>
        </is>
      </c>
      <c r="B41" s="6" t="n">
        <v>752007855</v>
      </c>
      <c r="C41" s="6" t="n">
        <v>77243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3. Related party transactions
Anglo Ardmore Ship Management Limited ("AASML")
AASML is a 50% joint venture entity owned in equal share by the third-party technical manager Anglo-Eastern and Ardmore Shipping (Bermuda) Limited. AASML is accounted for under the equity method of accounting. The carrying value of the investment as at December 31, 2020 and 2019 was not significant. AASML was incorporated in June 2017 and began providing technical management services exclusively to the Ardmore fleet on January 1, 2018.
The Company has entered into standard Baltic and International Maritime Council (“BIMCO”) ship management agreements with AASML for the provision of technical management services to 17 vessels of the Company’s fleet as at December 31, 2020 (2019: 16 vessels). AASML provides the vessels with a wide range of shipping services such as repairs and maintenance, provisioning and crewing.
Total management fees paid to AASML for the year ended December 31, 2020 were $2.8 million (2019: $3.0 million), which are included in vessel operating expenses in the consolidated statement of operations. Amounts due from/(to) AASML in respect of management fees were $Nil as at December 31, 2020 (2019: $Nil). Advances to AASML for technical management services as at December 31, 2020 were $1.9 million (2019: $2.8 million) and are included in Advances and deposits in the consolidated balance sheets. Amounts payable to AASML for technical management services as at December 31, 2020 were $3.0 million with $2.2 million included in Accounts payable and $0.8 million included in Accrued expenses and other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Share-based compensation
Stock appreciation rights
As at December 31, 2020, the Company had granted 3,099,782 SARs (inclusive of 5,779 forfeited SARs), which included DERs, to certain of its officers and directors under its 2013 Equity Incentive Plan.
A summary of awards, simulation inputs, outputs and valuation methodology is as follows:
Model Inputs
Weighted
Risk-free
Average Fair
SARs
Exercise
Vesting
Grant
Dividend
rate of
Expected
Value
Average Expected
Valuation
Grant Date
Awarded
Price
Period
Price
Yield
Return
Volatility
grant date
Exercise Life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Scholes
07‑Mar‑19
560,000
$
5.10
3 yrs
$
5.10
0
%
2.43
%
43.65
%
$
2.00
4.5 yrs
Black-Scholes
04‑Mar‑20
549,020
$
5.25
3 yrs
$
5.25
0
%
0.73
%
46.42
%
$
2.04
4.5 yrs
Black-Scholes
Changes in the SARs for the year ended December 31, 2020 are set forth below:
Weighted average
No. of SARs
exercise price
Balance as at January 1, 2020
$
7.14
SARs granted during the year ended December 31, 2020
549,020
$
5.25
SARs forfeited during the year ended December 31, 2020
—
—
Balance as at December 31, 2020 (none of which are exercisable or convertible)
$
The total cost related to non-vested awards expected to be recognized through 2023 is set forth below:
Period
TOTAL
2021
746,667
2022
435,556
2023
62,222
1,244,445
Restricted stock units
As at December 31, 2020, the Company had granted 494,721 RSUs, which included DERs, to certain of its officers and directors under its 2013 Equity Incentive Plan.
A summary of awards is as follows:
Grant Date
RSUs Awarded
Service Period
Grant Price
02-Jan-19
176,659
2 years
$
4.64
07-Mar-19
86,210
3 years
$
5.10
28-May-19
59,237
1 year
$
7.47
04-Mar-20
94,105
3 years
$
5.25
29-May-20
78,510
1 year
$
5.84
Changes in the RSUs for the year ended December 31, 2020 is set forth below:
Weighted average
fair value at grant
No. of RSUs
date
Balance as at January 1, 2020
322,106
$
5.28
RSUs granted during the year ended December 31, 2020
172,615
$
5.52
RSUs vested during the year ended December 31, 2020
(176,304)
$
(5.67)
RSUs forfeited during the year ended December 31, 2020
—
—
Balance as at December 31, 2020 (none of which are vested)
318,417
$
5.19
The total cost related to non-vested awards expected to be recognized through 2023 is set forth below:
Period
TOTAL
2021
502,282
2022
189,110
2023
27,447
718,839
Dividend equivalent rights
As at December 31, 2020, the Company had granted 1,146,517 DERs to certain of its officers and directors under its 2013 Equity Incentive Plan.
A summary of awards, simulation inputs, outputs and valuation methodology is as follows:
Model Inputs
DERs
Service
Fair
Dividend
Risk-free rate
Expected
Valuation
Grant Date
Awarded
Period
Value
Yield
of Return
Volatility
Method
04-Nov-19
yrs
$0.49
2.93
%
2.06
%
30.22
%
Monte Carlo
Changes in the DERs for the year ended December 31, 2020 is set forth below:
Weighted average fair
No. of DERs
value at grant date
Balance as at January 1, 2020
1,146,517
0.49
DERs granted during the year ended December 31, 2020
—
—
DERs forfeited during the year ended December 31, 2020
—
—
Balance as at December 31, 2020 (none of which are vested)
1,146,517
$
0.49
The total cost related to non-vested awards expected to be recognized through 2021 is set forth below:
Period
TOTAL
2021
234,081
234,0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Dec. 31, 2020</t>
        </is>
      </c>
    </row>
    <row r="3">
      <c r="A3" s="3" t="inlineStr">
        <is>
          <t>Repurchase of common stock</t>
        </is>
      </c>
    </row>
    <row r="4">
      <c r="A4" s="4" t="inlineStr">
        <is>
          <t>Repurchase of common stock</t>
        </is>
      </c>
      <c r="B4" s="4" t="inlineStr">
        <is>
          <t>15 . Repurchase of common stock
In September 2020, the Company's Board of Directors authorized a new share repurchase plan, expanding and replacing the Company's earlier plan. Pursuant to the new share repurchase plan, the Company may purchase up to $30 million of its common shares through September 30, 2023, at times and prices that are considered to be appropriate by the Company. The Company expects to repurchase these shares in the open market or in privately negotiated transactions, but is not obligated under the terms of the plan to repurchase any shares, and at any time, the Company may suspend, delay or discontinue the plan.
During the year ended December 31, 2020, the Company repurchased 98,652 common shares at a weighted-average price of $2.91 (including fees and commission of $0.02 per share) per share for a total of approximately $0.3 million.
During the years ended December 31, 2019 and 2018, no shares were repurch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paration</t>
        </is>
      </c>
      <c r="B4" s="4" t="inlineStr">
        <is>
          <t>2.1. Basis of preparation
The accompanying consolidated financial statements, which include the accounts of ASC and its subsidiaries, have been prepared in accordance with accounting principles generally accepted in the United States of America (“U.S. GAAP”). All subsidiaries are 100% directly or indirectly owned by ASC. AASML, which is a 50% owned joint venture, is accounted for using the equity method. All intercompany balances and transactions have been eliminated on consolidation.</t>
        </is>
      </c>
    </row>
    <row r="5">
      <c r="A5" s="4" t="inlineStr">
        <is>
          <t>Uses of estimates</t>
        </is>
      </c>
      <c r="B5" s="4" t="inlineStr">
        <is>
          <t>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t>
        </is>
      </c>
    </row>
    <row r="6">
      <c r="A6" s="4" t="inlineStr">
        <is>
          <t>Reporting currency</t>
        </is>
      </c>
      <c r="B6" s="4" t="inlineStr">
        <is>
          <t>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t>
        </is>
      </c>
    </row>
    <row r="7">
      <c r="A7" s="4" t="inlineStr">
        <is>
          <t>Recent accounting pronouncements</t>
        </is>
      </c>
      <c r="B7" s="4" t="inlineStr">
        <is>
          <t>2.4. Recent accounting pronouncements
In June 2016, the Financial Accounting Standards Board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The implementation of this standard on January 1, 2020 did not represent a significant impact on the consolidated financial statements and related disclosures.
On March 12, 2020, the FASB issued ASU 2020-04 - Reference Rate Reform (“ASC 848”): “Facilitation of the Effects of Reference Rate Reform on Financial Reporting”. The purpose of this guidance is to provide relief for impacted areas as it relates to impending reference rate reform. ASC 848 contains optional expedients and exceptions for applying US GAAP to contracts, hedging relationships, and other areas or transactions that are impacted by reference rate reform. ASU 2020-04 is effective upon issuance for all entities and elections of certain optional expedients are required to apply the provisions of the guidance. The Company continues to assess all potential impacts of the standard and will disclose the nature and reason for any elections that the Company makes.
During the year ended December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8">
      <c r="A8" s="4" t="inlineStr">
        <is>
          <t>Revenue</t>
        </is>
      </c>
      <c r="B8" s="4" t="inlineStr">
        <is>
          <t>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As at its adoption on January 1, 2018, the Company applies revenue recognition guidance in ASC 606, Revenue from Contracts with Customers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ASC 842. Revenue for time charters is recognized on a straight-line basis ratably over the term of the charter.
Pooling arrangements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t>
        </is>
      </c>
    </row>
    <row r="9">
      <c r="A9" s="4" t="inlineStr">
        <is>
          <t>Voyage and vessel operating expenses</t>
        </is>
      </c>
      <c r="B9" s="4" t="inlineStr">
        <is>
          <t>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and include such costs the Company incurs for its vessels in pooling arrangements. Vessel operating expenses include crew, repairs and maintenance, insurance, stores, lube oils, communication expenses, and technical management fees. Vessel operating expenses are expensed as incurred.</t>
        </is>
      </c>
    </row>
    <row r="10">
      <c r="A10" s="4" t="inlineStr">
        <is>
          <t>Cash and cash equivalents</t>
        </is>
      </c>
      <c r="B10" s="4" t="inlineStr">
        <is>
          <t>2.7. Cash and cash equivalents
The Company classifies investments with an original maturity date of three months or less as cash and cash equivalents. The Company is required to maintain a minimum cash balance in accordance with its long-term debt facility agreements (see Note 5) and finance lease facility agreements (see Note 6).</t>
        </is>
      </c>
    </row>
    <row r="11">
      <c r="A11" s="4" t="inlineStr">
        <is>
          <t>Receivables</t>
        </is>
      </c>
      <c r="B11" s="4" t="inlineStr">
        <is>
          <t>2.8. Receivables
Receivables include amounts due from charterers for hire and other recoverable expenses due to the Company. As at the balance sheet date, all potentially uncollectible accounts are assessed individually for the purposes of determining the appropriate allowance for bad debt.</t>
        </is>
      </c>
    </row>
    <row r="12">
      <c r="A12" s="4" t="inlineStr">
        <is>
          <t>Prepaid expenses and other assets</t>
        </is>
      </c>
      <c r="B12" s="4" t="inlineStr">
        <is>
          <t>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at the balance sheet date, all potentially uncollectible accounts are assessed individually for the purposes of determining the appropriate provision for doubtful accounts.</t>
        </is>
      </c>
    </row>
    <row r="13">
      <c r="A13" s="4" t="inlineStr">
        <is>
          <t>Advances and deposits</t>
        </is>
      </c>
      <c r="B13" s="4" t="inlineStr">
        <is>
          <t>2.10. Advances and deposits
Advances and deposits primarily include amounts advanced to third-party technical managers and AASML for expenses incurred by them in operating the vessels, together with other necessary deposits paid during the course of business.</t>
        </is>
      </c>
    </row>
    <row r="14">
      <c r="A14" s="4" t="inlineStr">
        <is>
          <t>Inventories</t>
        </is>
      </c>
      <c r="B14" s="4" t="inlineStr">
        <is>
          <t>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t>
        </is>
      </c>
    </row>
    <row r="15">
      <c r="A15" s="4" t="inlineStr">
        <is>
          <t>Vessels held for sale</t>
        </is>
      </c>
      <c r="B15" s="4" t="inlineStr">
        <is>
          <t>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t>
        </is>
      </c>
    </row>
    <row r="16">
      <c r="A16" s="4" t="inlineStr">
        <is>
          <t>Vessels and vessel equipment</t>
        </is>
      </c>
      <c r="B16" s="4" t="inlineStr">
        <is>
          <t>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estimated residual scrap value. Residual scrap value is estimated as the lightweight tonnage of each vessel multiplied by the estimated scrap value per ton. The scrap value of the vessels is estimated at $300 (2019: $300) per lightweight ton.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is>
      </c>
    </row>
    <row r="17">
      <c r="A17" s="4" t="inlineStr">
        <is>
          <t>Deferred drydock expenditures</t>
        </is>
      </c>
      <c r="B17" s="4" t="inlineStr">
        <is>
          <t>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expense if the vessels are drydocked before the expiration of the applicable amortization period.</t>
        </is>
      </c>
    </row>
    <row r="18">
      <c r="A18" s="4" t="inlineStr">
        <is>
          <t>Advances for ballast water treatment systems</t>
        </is>
      </c>
      <c r="B18" s="4" t="inlineStr">
        <is>
          <t>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t>
        </is>
      </c>
    </row>
    <row r="19">
      <c r="A19" s="4" t="inlineStr">
        <is>
          <t>Other non-current assets</t>
        </is>
      </c>
      <c r="B19" s="4" t="inlineStr">
        <is>
          <t>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t>
        </is>
      </c>
    </row>
    <row r="20">
      <c r="A20" s="4" t="inlineStr">
        <is>
          <t>Amount receivable in respect of finance leases</t>
        </is>
      </c>
      <c r="B20" s="4" t="inlineStr">
        <is>
          <t>2.18. Amount receivable in respect of finance leases
As part of finance lease arrangements, the Company provided a lessor with $2.9 million in the aggregate which shall be repaid at the end of the lease period, or upon the exercise of any of the purchase options. The associated finance lease liability is presented gross of the $2.9 million.</t>
        </is>
      </c>
    </row>
    <row r="21">
      <c r="A21" s="4" t="inlineStr">
        <is>
          <t>Operating leases</t>
        </is>
      </c>
      <c r="B21" s="4" t="inlineStr">
        <is>
          <t>2.19. Operating leases
Operating leases relate to long-term commitments for the Company’s offices. The Company recognizes on its consolidated balance sheets the right-of-use assets and lease liabilities for lease contracts greater than 12 months. The discount rate used for calculating the cost of the operating leases is the incremental cost of borrowing since the rate implicit in the lease cannot be determined.</t>
        </is>
      </c>
    </row>
    <row r="22">
      <c r="A22" s="4" t="inlineStr">
        <is>
          <t>Finance leases</t>
        </is>
      </c>
      <c r="B22" s="4" t="inlineStr">
        <is>
          <t>2.20. Finance leases
Finance leases relate to financing arrangements for vessels in operation. Interest costs are expensed to interest expense and finance costs in the consolidated statements of operations using the effective interest method over the life of the lease.</t>
        </is>
      </c>
    </row>
    <row r="23">
      <c r="A23" s="4" t="inlineStr">
        <is>
          <t>Accounts payable</t>
        </is>
      </c>
      <c r="B23" s="4" t="inlineStr">
        <is>
          <t>2.21. Accounts payable
Accounts payable include all financial obligations to vendors for goods or services that have been received or will be received in the future.</t>
        </is>
      </c>
    </row>
    <row r="24">
      <c r="A24" s="4" t="inlineStr">
        <is>
          <t>Accrued expenses and other liabilities</t>
        </is>
      </c>
      <c r="B24" s="4" t="inlineStr">
        <is>
          <t>2.22. Accrued expenses and other liabilities
Accrued expenses and other liabilities include all accrued liabilities in relation to the operating and running of the vessels, along with amounts accrued for general and administrative expenses.</t>
        </is>
      </c>
    </row>
    <row r="25">
      <c r="A25" s="4" t="inlineStr">
        <is>
          <t>Derivatives</t>
        </is>
      </c>
      <c r="B25" s="4" t="inlineStr">
        <is>
          <t>2.23. Derivatives
As required by ASC 815, Derivatives and Hedging,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elected to classify settlement payments as operating activities within the statement of cash flows.</t>
        </is>
      </c>
    </row>
    <row r="26">
      <c r="A26" s="4" t="inlineStr">
        <is>
          <t>Equity method investments</t>
        </is>
      </c>
      <c r="B26" s="4" t="inlineStr">
        <is>
          <t>2.24. Equity method investments
The Company’s investment in AASML is accounted for using the equity method of accounting. Under the equity method of accounting, the Company initially recorded the investment in AASML at cost and adjusts the carrying amount of the investment to recognize their respective share of earnings or losses of the investee. Dividends received from an investee reduce the carrying amount of the equity investment. The Company evaluates its equity method investment for impairment when events or circumstances indicate that the carrying value of such investment may have experienced an other than temporary decline in value below its carrying value. If the estimated fair value is less than the carrying value, the carrying value is written down to its estimated fair value and the resulting impairment is recorded in the Company’s consolidated statements of operations. The investment in AASML and the equity in income of AASML is insignificant.</t>
        </is>
      </c>
    </row>
    <row r="27">
      <c r="A27" s="4" t="inlineStr">
        <is>
          <t>Contingencies</t>
        </is>
      </c>
      <c r="B27" s="4" t="inlineStr">
        <is>
          <t>2.25.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at the balance sheet date.</t>
        </is>
      </c>
    </row>
    <row r="28">
      <c r="A28" s="4" t="inlineStr">
        <is>
          <t>Distributions to shareholders</t>
        </is>
      </c>
      <c r="B28" s="4" t="inlineStr">
        <is>
          <t>2.26. Distributions to shareholders
Subject to the Board of Directors’ approval, distributions to common stockholders are applied first to accumulated surplus. When accumulated surplus is not sufficient, distributions are applied to the additional paid in capital account.</t>
        </is>
      </c>
    </row>
    <row r="29">
      <c r="A29" s="4" t="inlineStr">
        <is>
          <t>Equity issuance costs</t>
        </is>
      </c>
      <c r="B29" s="4" t="inlineStr">
        <is>
          <t>2.27.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is>
      </c>
    </row>
    <row r="30">
      <c r="A30" s="4" t="inlineStr">
        <is>
          <t>Debt and finance lease issuance costs</t>
        </is>
      </c>
      <c r="B30" s="4" t="inlineStr">
        <is>
          <t>2.28.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t>
        </is>
      </c>
    </row>
    <row r="31">
      <c r="A31" s="4" t="inlineStr">
        <is>
          <t>Share based compensation</t>
        </is>
      </c>
      <c r="B31" s="4" t="inlineStr">
        <is>
          <t>2.29. Share-based compensation
The Company may grant share-based payment awards, such as restricted stock units (“RSUs”), stock appreciation rights (“SARs”) and dividend equivalent rights (“DE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s of operations over the requisite service period.
The SAR awards granted prior to the 2018 award contain a market condition whereby, in no event will the appreciation per share for any portion of the SAR award be deemed to exceed four times (i.e. 400%) the per share exercise price of the SAR. The market condition does not apply after July 31, 2016. The SAR awards with a market condition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The SARs are settled through the delivery of Ardmore shares, not cash. Hence, in accordance with the guidance in ASC 718, the Company have classified the plan as an equity settled share-based payment plan. The cost of each tranche of SARs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Under a DER award, in the event that dividends are declared and paid on a share with a record date on or after the applicable grant date, the grantee is entitled to receive a share of ASC’s common stock equal to the amount of the dividend declared multiplied by the number of shares per the award, divided by the Fair Market Value of a share on the date the dividends are paid. The cost of DERs will be recognized by the Company on a straight-line basis over the vesting period. The Company’s policy is to register and issue new common shares to the grantee at the time that dividends are paid.
The DER awards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t>
        </is>
      </c>
    </row>
    <row r="32">
      <c r="A32" s="4" t="inlineStr">
        <is>
          <t>Treasury stock</t>
        </is>
      </c>
      <c r="B32" s="4" t="inlineStr">
        <is>
          <t>2.30.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t>
        </is>
      </c>
    </row>
    <row r="33">
      <c r="A33" s="4" t="inlineStr">
        <is>
          <t>Financial instruments</t>
        </is>
      </c>
      <c r="B33" s="4" t="inlineStr">
        <is>
          <t>2.31.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t>
        </is>
      </c>
    </row>
    <row r="34">
      <c r="A34" s="4" t="inlineStr">
        <is>
          <t>Income taxes</t>
        </is>
      </c>
      <c r="B34" s="4" t="inlineStr">
        <is>
          <t>2.32. Income taxes
Republic of the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holding Limited and Ardmore Shipping Services (Ireland) Limited are incorporated in Ireland. Ardmore Shipholding Limited is dormant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nd Ardmore Tanker Trading (Asia)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Ardmore Tanker Trading (Asia) Pte. Limited, which commenced business July 1, 2019, will be subject to Singapore tax on its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0 amounted to $Nil (2019: $Nil , 2018: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20 amounted to $Nil (2019: $Nil, 2018: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Tables)</t>
        </is>
      </c>
      <c r="B1" s="2" t="inlineStr">
        <is>
          <t>12 Months Ended</t>
        </is>
      </c>
    </row>
    <row r="2">
      <c r="B2" s="2" t="inlineStr">
        <is>
          <t>Dec. 31, 2020</t>
        </is>
      </c>
    </row>
    <row r="3">
      <c r="A3" s="3" t="inlineStr">
        <is>
          <t>General information and significant accounting policies</t>
        </is>
      </c>
    </row>
    <row r="4">
      <c r="A4" s="4" t="inlineStr">
        <is>
          <t>Schedule of components of fleet</t>
        </is>
      </c>
      <c r="B4" s="4" t="inlineStr">
        <is>
          <t>Vessel Name
Type
Dwt
IMO (1)
Built
Country
Specification
Ardmore Seavaliant
Product/Chemical
49,998
2/3
Feb-13
Korea
Eco-design
Ardmore Seaventure
Product/Chemical
49,998
2/3
Jun-13
Korea
Eco-design
Ardmore Seavantage
Product/Chemical
49,997
2/3
Jan-14
Korea
Eco-design
Ardmore Seavanguard
Product/Chemical
49,998
2/3
Feb-14
Korea
Eco-design
Ardmore Sealion
Product/Chemical
49,999
2/3
May-15
Korea
Eco-design
Ardmore Seafox
Product/Chemical
49,999
2/3
Jun-15
Korea
Eco-design
Ardmore Seawolf
Product/Chemical
49,999
2/3
Aug-15
Korea
Eco-design
Ardmore Seahawk
Product/Chemical
49,999
2/3
Nov-15
Korea
Eco-design
Ardmore Endeavour
Product/Chemical
49,997
2/3
Jul-13
Korea
Eco-design
Ardmore Enterprise
Product/Chemical
49,453
2/3
Sep-13
Korea
Eco-design
Ardmore Endurance
Product/Chemical
49,466
2/3
Dec-13
Korea
Eco-design
Ardmore Encounter
Product/Chemical
49,478
2/3
Jan-14
Korea
Eco-design
Ardmore Explorer
Product/Chemical
49,494
2/3
Jan-14
Korea
Eco-design
Ardmore Exporter
Product/Chemical
49,466
2/3
Feb-14
Korea
Eco-design
Ardmore Engineer
Product/Chemical
49,420
2/3
Mar-14
Korea
Eco-design
Ardmore Seamariner
Product/Chemical
45,726
3
Oct-06
Japan
Eco-mod
Ardmore Sealancer
Product
47,451
—
Jun-08
Japan
Eco-mod
Ardmore Sealeader
Product
47,463
—
Aug-08
Japan
Eco-mod
Ardmore Sealifter
Product
47,472
—
Jun-08
Japan
Eco-mod
Ardmore Seafarer
Product
49,999
—
Jun-10
Japan
Eco-mod
Ardmore Dauntless
Product/Chemical
37,764
2
Feb-15
Japan
Eco-design
Ardmore Defender
Product/Chemical
37,791
2
Feb-15
Japan
Eco-design
Ardmore Cherokee
Product/Chemical
25,215
2
Jan-15
Japan
Eco-design
Ardmore Cheyenne
Product/Chemical
25,217
2
Mar-15
Japan
Eco-design
Ardmore Chinook
Product/Chemical
25,217
2
Jul-15
Japan
Eco-design
Ardmore Chippewa
Product/Chemical
25,217
2
Nov-15
Japan
Eco-design
Total
26
1,161,293
(1)
International Maritime Organization (“IMO”) cargo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and segmental reporting (Tables)</t>
        </is>
      </c>
      <c r="B1" s="2" t="inlineStr">
        <is>
          <t>12 Months Ended</t>
        </is>
      </c>
    </row>
    <row r="2">
      <c r="B2" s="2" t="inlineStr">
        <is>
          <t>Dec. 31, 2020</t>
        </is>
      </c>
    </row>
    <row r="3">
      <c r="A3" s="3" t="inlineStr">
        <is>
          <t>Business and segmental reporting</t>
        </is>
      </c>
    </row>
    <row r="4">
      <c r="A4" s="4" t="inlineStr">
        <is>
          <t>Schedule of revenues of major customers</t>
        </is>
      </c>
      <c r="B4" s="4" t="inlineStr">
        <is>
          <t>The following table presents consolidated revenues for charterers that accounted for more than 10% of the Company’s consolidated revenues during the years presented:
For the years ended December 31
2020
2019
2018
Charterer A
26,759,247
&lt;10%
27,025,590</t>
        </is>
      </c>
    </row>
    <row r="5">
      <c r="A5" s="4" t="inlineStr">
        <is>
          <t>Schedule of revenues contributions</t>
        </is>
      </c>
      <c r="B5" s="4" t="inlineStr">
        <is>
          <t>The following table presents the Company’s revenue contributions by nature of vessel employment.
For the years ended December 31
2020
2019
2018
Voyage charters (1)
206,350,782
218,969,349
193,679,937
Time charters (2)
13,696,635
10,974,608
2,453,062
Pooling arrangements (3)
10,189
98,283
14,046,182
220,057,606
230,042,240
210,179,181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components of accrued expenses and other liabilities</t>
        </is>
      </c>
      <c r="B4" s="4" t="inlineStr">
        <is>
          <t>Accrued expenses and other liabilities consist of the following as at December 31, 2020 and 2019:
As at December 31
2020
2019
Accrued vessel operating expenses and voyage expenses
8,320,291
12,096,220
Other accrued expenses
2,913,476
4,181,864
Total accrued expenses
11,233,767
16,278,0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future minimum repayments under the loan facilities</t>
        </is>
      </c>
      <c r="B4" s="4" t="inlineStr">
        <is>
          <t>Future minimum scheduled repayments under the Company’s loan facilities for each year are as follows:
As at
December 31
2020
2021
23,506,236
2022
33,275,486
2023
18,881,236
2024
134,620,929
2025
3,600,000
213,883,8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s (Tables)</t>
        </is>
      </c>
      <c r="B1" s="2" t="inlineStr">
        <is>
          <t>12 Months Ended</t>
        </is>
      </c>
    </row>
    <row r="2">
      <c r="B2" s="2" t="inlineStr">
        <is>
          <t>Dec. 31, 2020</t>
        </is>
      </c>
    </row>
    <row r="3">
      <c r="A3" s="3" t="inlineStr">
        <is>
          <t>Finance Leases</t>
        </is>
      </c>
    </row>
    <row r="4">
      <c r="A4" s="4" t="inlineStr">
        <is>
          <t>Schedule of outstanding principal balances on finance lease facility</t>
        </is>
      </c>
      <c r="B4" s="4" t="inlineStr">
        <is>
          <t>The outstanding principal balances on each finance lease facility as at December 31, 2020 and 2019 were as follows:
As at December 31
2020
2019
Japanese Leases No.1 and 2
26,531,100
31,398,900
Japanese Lease No.3
13,119,000
15,498,000
CMBFL Leases No.1 to 4
72,459,942
79,896,836
Ocean Yield ASA
55,729,620
61,153,740
Japanese Lease No.4
21,949,099
23,983,699
China Huarong Leases
41,992,081
46,717,764
Finance lease obligations
231,780,842
258,648,939
Amounts representing interest and deferred finance fees
(34,076,458)
(42,969,245)
Finance lease obligations, net of interest and deferred finance fees
197,704,384
215,679,694
Current portion of finance lease obligations
19,084,775
18,650,022
Current portion of deferred finance fees
(630,553)
(674,700)
Non-current portion of finance lease obligations
181,250,674
200,335,437
Non-current portion of deferred finance fees
(2,000,512)
(2,631,065)
Total finance lease obligations, net of deferred finance fees
197,704,384
215,679,694</t>
        </is>
      </c>
    </row>
    <row r="5">
      <c r="A5" s="4" t="inlineStr">
        <is>
          <t>Schedule of future minimum lease payments required under the finance lease facilities</t>
        </is>
      </c>
      <c r="B5" s="4" t="inlineStr">
        <is>
          <t>Maturity analysis of the Company’s finance lease facilities for each year are as follows:
As at
December 31, 2020
2021
26,523,339
2022
26,470,805
2023
38,028,900
2024
24,179,292
2025
75,863,062
2026 - 2030
40,715,444
Finance lease obligations
231,780,842
Amounts representing interest and deferred finance fees
(34,076,458)
Finance lease obligations, net of interest and deferred finance fees
197,704,384</t>
        </is>
      </c>
    </row>
    <row r="6">
      <c r="A6" s="4" t="inlineStr">
        <is>
          <t>Schedule of Assets under Finance Leases</t>
        </is>
      </c>
      <c r="B6" s="4" t="inlineStr">
        <is>
          <t>Assets recorded under finance leases consist of the following:
As at December 31
2020
2019
Vessels and vessel equipment, net of accumulated depreciation
282,930,184
296,708,230
Deferred drydock expenditures, net of accumulated amortization
2,751,781
4,419,417
Advances for ballast water systems
2,141,135
221,277
287,823,100
301,348,9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 (Tables)</t>
        </is>
      </c>
      <c r="B1" s="2" t="inlineStr">
        <is>
          <t>12 Months Ended</t>
        </is>
      </c>
    </row>
    <row r="2">
      <c r="B2" s="2" t="inlineStr">
        <is>
          <t>Dec. 31, 2020</t>
        </is>
      </c>
    </row>
    <row r="3">
      <c r="A3" s="3" t="inlineStr">
        <is>
          <t>Operating lease</t>
        </is>
      </c>
    </row>
    <row r="4">
      <c r="A4" s="4" t="inlineStr">
        <is>
          <t>Schedule of right of use asset and lease liability</t>
        </is>
      </c>
      <c r="B4" s="4" t="inlineStr">
        <is>
          <t>As at December 31
2020
2019
Operating lease, right-of-use asset
1,662,510
1,745,464
Total operating lease, right-of-use asset
1,662,510
1,745,464
Current portion of operating lease obligations
463,559
289,231
Non-current portion of operating lease obligations
1,034,218
1,182,522
Total operating lease obligations
1,497,777
1,471,753
For the years ended December 31
2020
2019
2018
Foreign exchange loss/(gain) on operating leases
108,978
(73,207)
(200,504)
Total foreign exchange loss/(gain) on operating leases
108,978
(73,207)
(200,504)</t>
        </is>
      </c>
    </row>
    <row r="5">
      <c r="A5" s="4" t="inlineStr">
        <is>
          <t>Schedule of maturity of operating lease liabilities</t>
        </is>
      </c>
      <c r="B5" s="4" t="inlineStr">
        <is>
          <t>As at December 31, 2020, the Company had the following maturity of operating lease obligations:
As at
December 31
2020
2021
473,361
2022
299,029
2023
269,859
2024
273,082
2025
277,062
2026
46,959
Total lease payments
1,639,352
Less imputed interest
(141,575)
Present value of lease liabilities
1,497,7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densed Consolidated Balance Sheets</t>
        </is>
      </c>
    </row>
    <row r="3">
      <c r="A3" s="4" t="inlineStr">
        <is>
          <t>Accounts Receivable, Allowance for Credit Loss, Current</t>
        </is>
      </c>
      <c r="B3" s="7" t="n">
        <v>0.5</v>
      </c>
      <c r="C3" s="7" t="n">
        <v>0.9</v>
      </c>
    </row>
    <row r="4">
      <c r="A4" s="4" t="inlineStr">
        <is>
          <t>Vessels and equipment, accumulated depreciation</t>
        </is>
      </c>
      <c r="B4" s="8" t="n">
        <v>170.2</v>
      </c>
      <c r="C4" s="8" t="n">
        <v>146.2</v>
      </c>
    </row>
    <row r="5">
      <c r="A5" s="4" t="inlineStr">
        <is>
          <t>Deferred drydock expenditure, accumulated amortization</t>
        </is>
      </c>
      <c r="B5" s="8" t="n">
        <v>13.3</v>
      </c>
      <c r="C5" s="8" t="n">
        <v>10.3</v>
      </c>
    </row>
    <row r="6">
      <c r="A6" s="4" t="inlineStr">
        <is>
          <t>Other non-current assets, accumulated depreciation</t>
        </is>
      </c>
      <c r="B6" s="7" t="n">
        <v>1.7</v>
      </c>
      <c r="C6" s="7" t="n">
        <v>1.4</v>
      </c>
    </row>
    <row r="7">
      <c r="A7" s="4" t="inlineStr">
        <is>
          <t>Common stock, par value (in dollars per share)</t>
        </is>
      </c>
      <c r="B7" s="9" t="n">
        <v>0.01</v>
      </c>
      <c r="C7" s="9" t="n">
        <v>0.01</v>
      </c>
    </row>
    <row r="8">
      <c r="A8" s="4" t="inlineStr">
        <is>
          <t>Common stock, shares authorized (in shares)</t>
        </is>
      </c>
      <c r="B8" s="5" t="n">
        <v>225000000</v>
      </c>
      <c r="C8" s="5" t="n">
        <v>225000000</v>
      </c>
    </row>
    <row r="9">
      <c r="A9" s="4" t="inlineStr">
        <is>
          <t>Common stock, shares issued (in shares)</t>
        </is>
      </c>
      <c r="B9" s="5" t="n">
        <v>35206656</v>
      </c>
      <c r="C9" s="5" t="n">
        <v>35019232</v>
      </c>
    </row>
    <row r="10">
      <c r="A10" s="4" t="inlineStr">
        <is>
          <t>Common stock, shares outstanding (in shares)</t>
        </is>
      </c>
      <c r="B10" s="5" t="n">
        <v>33186603</v>
      </c>
      <c r="C10" s="5" t="n">
        <v>33097831</v>
      </c>
    </row>
    <row r="11">
      <c r="A11" s="4" t="inlineStr">
        <is>
          <t>Treasury stock, shares issued (in shares)</t>
        </is>
      </c>
      <c r="B11" s="5" t="n">
        <v>2020053</v>
      </c>
      <c r="C11" s="5" t="n">
        <v>1921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12 Months Ended</t>
        </is>
      </c>
    </row>
    <row r="2">
      <c r="B2" s="2" t="inlineStr">
        <is>
          <t>Dec. 31, 2020</t>
        </is>
      </c>
    </row>
    <row r="3">
      <c r="A3" s="4" t="inlineStr">
        <is>
          <t>Designated as hedging instrument</t>
        </is>
      </c>
    </row>
    <row r="4">
      <c r="A4" s="3" t="inlineStr">
        <is>
          <t>Interest Rate Swaps</t>
        </is>
      </c>
    </row>
    <row r="5">
      <c r="A5" s="4" t="inlineStr">
        <is>
          <t>Schedule of interest rate swap liabilities</t>
        </is>
      </c>
      <c r="B5" s="4" t="inlineStr">
        <is>
          <t>The Company records the fair value of the interest rate swaps as an asset or liability on its balance sheet. Interest rate swaps are considered to be a Level 2 item. The following table shows the interest rate swap liabilities as of December 31, 2020 and December 31, 2019:
Derivatives designated as hedging instruments
Balance Sheet location
December 31, 2020
December 31, 2019
Interest rate swap
Current portion of derivative liabilities
$
349,374
—
Interest rate swap
Non - current portion of derivative liabilities
$
379,762
—</t>
        </is>
      </c>
    </row>
    <row r="6">
      <c r="A6" s="4" t="inlineStr">
        <is>
          <t>Not designated as hedging instrument</t>
        </is>
      </c>
    </row>
    <row r="7">
      <c r="A7" s="3" t="inlineStr">
        <is>
          <t>Interest Rate Swaps</t>
        </is>
      </c>
    </row>
    <row r="8">
      <c r="A8" s="4" t="inlineStr">
        <is>
          <t>Schedule of interest rate swap liabilities</t>
        </is>
      </c>
      <c r="B8" s="4" t="inlineStr">
        <is>
          <t>The following table shows the interest rate swap liabilities not designated as hedging instruments as of December 31, 2020 and December 31, 2019:
Derivatives not designated as hedging instruments
Balance Sheet location
December 31, 2020
December 31, 2019
Interest rate swap
Current portion of derivative liabilities
$
48,044
—
Interest rate swap
Non - current portion of derivative liabilities
$
54,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oss on sale of vessel (Tables)</t>
        </is>
      </c>
      <c r="B1" s="2" t="inlineStr">
        <is>
          <t>12 Months Ended</t>
        </is>
      </c>
    </row>
    <row r="2">
      <c r="B2" s="2" t="inlineStr">
        <is>
          <t>Dec. 31, 2020</t>
        </is>
      </c>
    </row>
    <row r="3">
      <c r="A3" s="4" t="inlineStr">
        <is>
          <t>Schedule of Capital Leased Assets</t>
        </is>
      </c>
      <c r="B3" s="4" t="inlineStr">
        <is>
          <t>The loss on the sale of vessels for the year ended December 31, 2019 is calculated as follows:
Seamaster
Seafarer
Total
Sales proceeds (1)
9,700,000
9,100,000
18,800,000
Net book value of vessels
(15,979,901)
(15,537,708)
(31,517,609)
Sales related costs
(223,178)
(99,503)
(322,681)
Debt termination costs and related finance fees
(66,684)
(55,218)
(121,902)
Loss on sale of vessels
(6,569,763)
(6,592,429)
(13,162,192)</t>
        </is>
      </c>
    </row>
    <row r="4">
      <c r="A4" s="4" t="inlineStr">
        <is>
          <t>Ardmore Seatrader</t>
        </is>
      </c>
    </row>
    <row r="5">
      <c r="A5" s="4" t="inlineStr">
        <is>
          <t>Schedule of Capital Leased Assets</t>
        </is>
      </c>
      <c r="B5" s="4" t="inlineStr">
        <is>
          <t>The loss on the vessel held for sale for the year ended December 31, 2018 is calculated as follows:
Seatrader
Sales proceeds
8,250,000
Net book value of vessel
(14,444,217)
Sales related costs
(166,596)
Loss on vessel held for sale
(6,360,813)</t>
        </is>
      </c>
    </row>
    <row r="6">
      <c r="A6" s="4" t="inlineStr">
        <is>
          <t>Ardmore Seamariner</t>
        </is>
      </c>
    </row>
    <row r="7">
      <c r="A7" s="4" t="inlineStr">
        <is>
          <t>Schedule of Capital Leased Assets</t>
        </is>
      </c>
      <c r="B7" s="4" t="inlineStr">
        <is>
          <t>The loss on the vessel held for sale for the year ended December 31, 2020 is calculated as follows:
Seamariner
Sales proceeds
10,000,000
Net book value of vessel
(16,342,309)
Sales related costs
(105,000)
Loss on vessel held for sale
(6,447,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and finance costs (Tables)</t>
        </is>
      </c>
      <c r="B1" s="2" t="inlineStr">
        <is>
          <t>12 Months Ended</t>
        </is>
      </c>
    </row>
    <row r="2">
      <c r="B2" s="2" t="inlineStr">
        <is>
          <t>Dec. 31, 2020</t>
        </is>
      </c>
    </row>
    <row r="3">
      <c r="A3" s="3" t="inlineStr">
        <is>
          <t>Interest expense and finance costs</t>
        </is>
      </c>
    </row>
    <row r="4">
      <c r="A4" s="4" t="inlineStr">
        <is>
          <t>Schedule of Interest expense and finance costs</t>
        </is>
      </c>
      <c r="B4" s="4" t="inlineStr">
        <is>
          <t>For the years ended December 31
2020
2019
2018
Interest incurred – debt
6,585,889
10,780,248
17,070,112
Interest incurred – finance leases
9,737,294
13,419,326
5,667,420
Amortization of deferred finance fees
1,765,271
2,023,279
2,400,621
Write-off of deferred finance fees in relation to refinancing
—
536,901
2,267,455
Swap Interest
79,701
—
—
18,168,155
26,759,754
27,405,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t>
        </is>
      </c>
      <c r="B4" s="4" t="inlineStr">
        <is>
          <t>The components of income tax are as follows:
For the years ended December 31
2020
2019
2018
Current tax expenses
(199,446)
(58,766)
(162,923)
Income tax expense for year
(199,446)
(58,766)
(162,923)</t>
        </is>
      </c>
    </row>
    <row r="5">
      <c r="A5" s="4" t="inlineStr">
        <is>
          <t>Schedule of differences between income taxes expected at the Bermuda statutory income tax rate of zero percent and the reported income tax expense</t>
        </is>
      </c>
      <c r="B5" s="4" t="inlineStr">
        <is>
          <t>The differences between income taxes expected at the Bermuda statutory income tax rate of zero percent and the reported income tax expense are summarized as follows:
For the years ended December 31
2020
2019
2018
Bermuda statutory income tax rate
0.00
%
0.00
%
0.00
%
Income subject to tax in other jurisdictions
3.41
%
0.26
%
0.38
%
Effective tax rate
3.41
%
0.26
%
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nd dividends per share (Tables)</t>
        </is>
      </c>
      <c r="B1" s="2" t="inlineStr">
        <is>
          <t>12 Months Ended</t>
        </is>
      </c>
    </row>
    <row r="2">
      <c r="B2" s="2" t="inlineStr">
        <is>
          <t>Dec. 31, 2020</t>
        </is>
      </c>
    </row>
    <row r="3">
      <c r="A3" s="3" t="inlineStr">
        <is>
          <t>Net loss per share and dividends per share</t>
        </is>
      </c>
    </row>
    <row r="4">
      <c r="A4" s="4" t="inlineStr">
        <is>
          <t>Schedule of Basic and diluted loss per share</t>
        </is>
      </c>
      <c r="B4" s="4" t="inlineStr">
        <is>
          <t>For the years ended December 31
Numerator:
2020
2019
2018
Net loss
$
(6,046,195)
(22,861,257)
(42,939,001)
Denominator:
Weighted average number of shares outstanding
33,241,936
33,097,831
32,837,866
Net loss per share, basic and diluted
$
(0.18)
(0.69)
(1.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4" t="inlineStr">
        <is>
          <t>Stock appreciation rights</t>
        </is>
      </c>
    </row>
    <row r="4">
      <c r="A4" s="3" t="inlineStr">
        <is>
          <t>Share-based compensation</t>
        </is>
      </c>
    </row>
    <row r="5">
      <c r="A5" s="4" t="inlineStr">
        <is>
          <t>Schedule of awards, simulation inputs and outputs</t>
        </is>
      </c>
      <c r="B5" s="4" t="inlineStr">
        <is>
          <t>A summary of awards, simulation inputs, outputs and valuation methodology is as follows:
Model Inputs
Weighted
Risk-free
Average Fair
SARs
Exercise
Vesting
Grant
Dividend
rate of
Expected
Value
Average Expected
Valuation
Grant Date
Awarded
Price
Period
Price
Yield
Return
Volatility
grant date
Exercise Life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Scholes
07‑Mar‑19
560,000
$
5.10
3 yrs
$
5.10
0
%
2.43
%
43.65
%
$
2.00
4.5 yrs
Black-Scholes
04‑Mar‑20
549,020
$
5.25
3 yrs
$
5.25
0
%
0.73
%
46.42
%
$
2.04
4.5 yrs
Black-Scholes</t>
        </is>
      </c>
    </row>
    <row r="6">
      <c r="A6" s="4" t="inlineStr">
        <is>
          <t>Schedule of changes in the Stocks</t>
        </is>
      </c>
      <c r="B6" s="4" t="inlineStr">
        <is>
          <t>Changes in the SARs for the year ended December 31, 2020 are set forth below:
Weighted average
No. of SARs
exercise price
Balance as at January 1, 2020
$
7.14
SARs granted during the year ended December 31, 2020
549,020
$
5.25
SARs forfeited during the year ended December 31, 2020
—
—
Balance as at December 31, 2020 (none of which are exercisable or convertible)
$</t>
        </is>
      </c>
    </row>
    <row r="7">
      <c r="A7" s="4" t="inlineStr">
        <is>
          <t>Schedule of cost related to non-vested awards expected to be recognized</t>
        </is>
      </c>
      <c r="B7" s="4" t="inlineStr">
        <is>
          <t>The total cost related to non-vested awards expected to be recognized through 2023 is set forth below:
Period
TOTAL
2021
746,667
2022
435,556
2023
62,222
1,244,445</t>
        </is>
      </c>
    </row>
    <row r="8">
      <c r="A8" s="4" t="inlineStr">
        <is>
          <t>Restricted stock units</t>
        </is>
      </c>
    </row>
    <row r="9">
      <c r="A9" s="3" t="inlineStr">
        <is>
          <t>Share-based compensation</t>
        </is>
      </c>
    </row>
    <row r="10">
      <c r="A10" s="4" t="inlineStr">
        <is>
          <t>Schedule of awards, simulation inputs and outputs</t>
        </is>
      </c>
      <c r="B10" s="4" t="inlineStr">
        <is>
          <t>A summary of awards is as follows:
Grant Date
RSUs Awarded
Service Period
Grant Price
02-Jan-19
176,659
2 years
$
4.64
07-Mar-19
86,210
3 years
$
5.10
28-May-19
59,237
1 year
$
7.47
04-Mar-20
94,105
3 years
$
5.25
29-May-20
78,510
1 year
$
5.84</t>
        </is>
      </c>
    </row>
    <row r="11">
      <c r="A11" s="4" t="inlineStr">
        <is>
          <t>Schedule of changes in the Stocks</t>
        </is>
      </c>
      <c r="B11" s="4" t="inlineStr">
        <is>
          <t>Changes in the RSUs for the year ended December 31, 2020 is set forth below:
Weighted average
fair value at grant
No. of RSUs
date
Balance as at January 1, 2020
322,106
$
5.28
RSUs granted during the year ended December 31, 2020
172,615
$
5.52
RSUs vested during the year ended December 31, 2020
(176,304)
$
(5.67)
RSUs forfeited during the year ended December 31, 2020
—
—
Balance as at December 31, 2020 (none of which are vested)
318,417
$
5.19</t>
        </is>
      </c>
    </row>
    <row r="12">
      <c r="A12" s="4" t="inlineStr">
        <is>
          <t>Schedule of cost related to non-vested awards expected to be recognized</t>
        </is>
      </c>
      <c r="B12" s="4" t="inlineStr">
        <is>
          <t>The total cost related to non-vested awards expected to be recognized through 2023 is set forth below:
Period
TOTAL
2021
502,282
2022
189,110
2023
27,447
718,839</t>
        </is>
      </c>
    </row>
    <row r="13">
      <c r="A13" s="4" t="inlineStr">
        <is>
          <t>Dividend equivalent rights</t>
        </is>
      </c>
    </row>
    <row r="14">
      <c r="A14" s="3" t="inlineStr">
        <is>
          <t>Share-based compensation</t>
        </is>
      </c>
    </row>
    <row r="15">
      <c r="A15" s="4" t="inlineStr">
        <is>
          <t>Schedule of changes in the Stocks</t>
        </is>
      </c>
      <c r="B15" s="4" t="inlineStr">
        <is>
          <t>Changes in the DERs for the year ended December 31, 2020 is set forth below:
Weighted average fair
No. of DERs
value at grant date
Balance as at January 1, 2020
1,146,517
0.49
DERs granted during the year ended December 31, 2020
—
—
DERs forfeited during the year ended December 31, 2020
—
—
Balance as at December 31, 2020 (none of which are vested)
1,146,517
$
0.49</t>
        </is>
      </c>
    </row>
    <row r="16">
      <c r="A16" s="4" t="inlineStr">
        <is>
          <t>Schedule of cost related to non-vested awards expected to be recognized</t>
        </is>
      </c>
      <c r="B16" s="4" t="inlineStr">
        <is>
          <t>The total cost related to non-vested awards expected to be recognized through 2021 is set forth below:
Period
TOTAL
2021
234,081
234,081</t>
        </is>
      </c>
    </row>
    <row r="17">
      <c r="A17" s="4" t="inlineStr">
        <is>
          <t>Summary of awards, simulation inputs, outputs and valuation methodology</t>
        </is>
      </c>
      <c r="B17" s="4" t="inlineStr">
        <is>
          <t>A summary of awards, simulation inputs, outputs and valuation methodology is as follows:
Model Inputs
DERs
Service
Fair
Dividend
Risk-free rate
Expected
Valuation
Grant Date
Awarded
Period
Value
Yield
of Return
Volatility
Method
04-Nov-19
yrs
$0.49
2.93
%
2.06
%
30.22
%
Monte Carl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cols>
    <col width="49" customWidth="1" min="1" max="1"/>
    <col width="36" customWidth="1" min="2" max="2"/>
  </cols>
  <sheetData>
    <row r="1">
      <c r="A1" s="1" t="inlineStr">
        <is>
          <t>Overview (Details)</t>
        </is>
      </c>
      <c r="B1" s="2" t="inlineStr">
        <is>
          <t>12 Months Ended</t>
        </is>
      </c>
    </row>
    <row r="2">
      <c r="B2" s="2" t="inlineStr">
        <is>
          <t>Dec. 31, 2020segmentsubsidiaryitemt</t>
        </is>
      </c>
    </row>
    <row r="3">
      <c r="A3" s="3" t="inlineStr">
        <is>
          <t>Overview</t>
        </is>
      </c>
    </row>
    <row r="4">
      <c r="A4" s="4" t="inlineStr">
        <is>
          <t>Number of operating segments | segment</t>
        </is>
      </c>
      <c r="B4" s="5" t="n">
        <v>1</v>
      </c>
    </row>
    <row r="5">
      <c r="A5" s="4" t="inlineStr">
        <is>
          <t>Number of joint ventures | item</t>
        </is>
      </c>
      <c r="B5" s="5" t="n">
        <v>1</v>
      </c>
    </row>
    <row r="6">
      <c r="A6" s="4" t="inlineStr">
        <is>
          <t>Number of wholly owned subsidiaries | subsidiary</t>
        </is>
      </c>
      <c r="B6" s="5" t="n">
        <v>76</v>
      </c>
    </row>
    <row r="7">
      <c r="A7" s="4" t="inlineStr">
        <is>
          <t>Number Of Fleet With Marshall Island flag | item</t>
        </is>
      </c>
      <c r="B7" s="5" t="n">
        <v>25</v>
      </c>
    </row>
    <row r="8">
      <c r="A8" s="4" t="inlineStr">
        <is>
          <t>Number Of Fleet With Singapore flag | item</t>
        </is>
      </c>
      <c r="B8" s="5" t="n">
        <v>1</v>
      </c>
    </row>
    <row r="9">
      <c r="A9" s="4" t="inlineStr">
        <is>
          <t>Deadweight</t>
        </is>
      </c>
      <c r="B9" s="5" t="n">
        <v>1161293</v>
      </c>
    </row>
    <row r="10">
      <c r="A10" s="4" t="inlineStr">
        <is>
          <t>TOTAL | item</t>
        </is>
      </c>
      <c r="B10" s="5" t="n">
        <v>26</v>
      </c>
    </row>
    <row r="11">
      <c r="A11" s="4" t="inlineStr">
        <is>
          <t>Ardmore Seavaliant [Member]</t>
        </is>
      </c>
    </row>
    <row r="12">
      <c r="A12" s="3" t="inlineStr">
        <is>
          <t>Overview</t>
        </is>
      </c>
    </row>
    <row r="13">
      <c r="A13" s="4" t="inlineStr">
        <is>
          <t>Deadweight</t>
        </is>
      </c>
      <c r="B13" s="5" t="n">
        <v>49998</v>
      </c>
    </row>
    <row r="14">
      <c r="A14" s="4" t="inlineStr">
        <is>
          <t>Ardmore Seavaliant [Member] | Korea</t>
        </is>
      </c>
    </row>
    <row r="15">
      <c r="A15" s="3" t="inlineStr">
        <is>
          <t>Overview</t>
        </is>
      </c>
    </row>
    <row r="16">
      <c r="A16" s="4" t="inlineStr">
        <is>
          <t>Built date</t>
        </is>
      </c>
      <c r="B16" s="4" t="inlineStr">
        <is>
          <t>Feb-13</t>
        </is>
      </c>
    </row>
    <row r="17">
      <c r="A17" s="4" t="inlineStr">
        <is>
          <t>Type</t>
        </is>
      </c>
      <c r="B17" s="4" t="inlineStr">
        <is>
          <t>Product/Chemical</t>
        </is>
      </c>
    </row>
    <row r="18">
      <c r="A18" s="4" t="inlineStr">
        <is>
          <t>Specification</t>
        </is>
      </c>
      <c r="B18" s="4" t="inlineStr">
        <is>
          <t>Eco-design</t>
        </is>
      </c>
    </row>
    <row r="19">
      <c r="A19" s="4" t="inlineStr">
        <is>
          <t>Ardmore Seaventure [Member]</t>
        </is>
      </c>
    </row>
    <row r="20">
      <c r="A20" s="3" t="inlineStr">
        <is>
          <t>Overview</t>
        </is>
      </c>
    </row>
    <row r="21">
      <c r="A21" s="4" t="inlineStr">
        <is>
          <t>Deadweight</t>
        </is>
      </c>
      <c r="B21" s="5" t="n">
        <v>49998</v>
      </c>
    </row>
    <row r="22">
      <c r="A22" s="4" t="inlineStr">
        <is>
          <t>Ardmore Seaventure [Member] | Korea</t>
        </is>
      </c>
    </row>
    <row r="23">
      <c r="A23" s="3" t="inlineStr">
        <is>
          <t>Overview</t>
        </is>
      </c>
    </row>
    <row r="24">
      <c r="A24" s="4" t="inlineStr">
        <is>
          <t>Built date</t>
        </is>
      </c>
      <c r="B24" s="4" t="inlineStr">
        <is>
          <t>Jun-13</t>
        </is>
      </c>
    </row>
    <row r="25">
      <c r="A25" s="4" t="inlineStr">
        <is>
          <t>Type</t>
        </is>
      </c>
      <c r="B25" s="4" t="inlineStr">
        <is>
          <t>Product/Chemical</t>
        </is>
      </c>
    </row>
    <row r="26">
      <c r="A26" s="4" t="inlineStr">
        <is>
          <t>Specification</t>
        </is>
      </c>
      <c r="B26" s="4" t="inlineStr">
        <is>
          <t>Eco-design</t>
        </is>
      </c>
    </row>
    <row r="27">
      <c r="A27" s="4" t="inlineStr">
        <is>
          <t>Ardmore Seavantage [Member]</t>
        </is>
      </c>
    </row>
    <row r="28">
      <c r="A28" s="3" t="inlineStr">
        <is>
          <t>Overview</t>
        </is>
      </c>
    </row>
    <row r="29">
      <c r="A29" s="4" t="inlineStr">
        <is>
          <t>Deadweight</t>
        </is>
      </c>
      <c r="B29" s="5" t="n">
        <v>49997</v>
      </c>
    </row>
    <row r="30">
      <c r="A30" s="4" t="inlineStr">
        <is>
          <t>Ardmore Seavantage [Member] | Korea</t>
        </is>
      </c>
    </row>
    <row r="31">
      <c r="A31" s="3" t="inlineStr">
        <is>
          <t>Overview</t>
        </is>
      </c>
    </row>
    <row r="32">
      <c r="A32" s="4" t="inlineStr">
        <is>
          <t>Built date</t>
        </is>
      </c>
      <c r="B32" s="4" t="inlineStr">
        <is>
          <t>Jan-14</t>
        </is>
      </c>
    </row>
    <row r="33">
      <c r="A33" s="4" t="inlineStr">
        <is>
          <t>Type</t>
        </is>
      </c>
      <c r="B33" s="4" t="inlineStr">
        <is>
          <t>Product/Chemical</t>
        </is>
      </c>
    </row>
    <row r="34">
      <c r="A34" s="4" t="inlineStr">
        <is>
          <t>Specification</t>
        </is>
      </c>
      <c r="B34" s="4" t="inlineStr">
        <is>
          <t>Eco-design</t>
        </is>
      </c>
    </row>
    <row r="35">
      <c r="A35" s="4" t="inlineStr">
        <is>
          <t>Ardmore Seavanguard [Member]</t>
        </is>
      </c>
    </row>
    <row r="36">
      <c r="A36" s="3" t="inlineStr">
        <is>
          <t>Overview</t>
        </is>
      </c>
    </row>
    <row r="37">
      <c r="A37" s="4" t="inlineStr">
        <is>
          <t>Deadweight</t>
        </is>
      </c>
      <c r="B37" s="5" t="n">
        <v>49998</v>
      </c>
    </row>
    <row r="38">
      <c r="A38" s="4" t="inlineStr">
        <is>
          <t>Ardmore Seavanguard [Member] | Korea</t>
        </is>
      </c>
    </row>
    <row r="39">
      <c r="A39" s="3" t="inlineStr">
        <is>
          <t>Overview</t>
        </is>
      </c>
    </row>
    <row r="40">
      <c r="A40" s="4" t="inlineStr">
        <is>
          <t>Built date</t>
        </is>
      </c>
      <c r="B40" s="4" t="inlineStr">
        <is>
          <t>Feb-14</t>
        </is>
      </c>
    </row>
    <row r="41">
      <c r="A41" s="4" t="inlineStr">
        <is>
          <t>Type</t>
        </is>
      </c>
      <c r="B41" s="4" t="inlineStr">
        <is>
          <t>Product/Chemical</t>
        </is>
      </c>
    </row>
    <row r="42">
      <c r="A42" s="4" t="inlineStr">
        <is>
          <t>Specification</t>
        </is>
      </c>
      <c r="B42" s="4" t="inlineStr">
        <is>
          <t>Eco-design</t>
        </is>
      </c>
    </row>
    <row r="43">
      <c r="A43" s="4" t="inlineStr">
        <is>
          <t>Ardmore Sealion [Member]</t>
        </is>
      </c>
    </row>
    <row r="44">
      <c r="A44" s="3" t="inlineStr">
        <is>
          <t>Overview</t>
        </is>
      </c>
    </row>
    <row r="45">
      <c r="A45" s="4" t="inlineStr">
        <is>
          <t>Deadweight</t>
        </is>
      </c>
      <c r="B45" s="5" t="n">
        <v>49999</v>
      </c>
    </row>
    <row r="46">
      <c r="A46" s="4" t="inlineStr">
        <is>
          <t>Ardmore Sealion [Member] | Korea</t>
        </is>
      </c>
    </row>
    <row r="47">
      <c r="A47" s="3" t="inlineStr">
        <is>
          <t>Overview</t>
        </is>
      </c>
    </row>
    <row r="48">
      <c r="A48" s="4" t="inlineStr">
        <is>
          <t>Built date</t>
        </is>
      </c>
      <c r="B48" s="4" t="inlineStr">
        <is>
          <t>May-15</t>
        </is>
      </c>
    </row>
    <row r="49">
      <c r="A49" s="4" t="inlineStr">
        <is>
          <t>Type</t>
        </is>
      </c>
      <c r="B49" s="4" t="inlineStr">
        <is>
          <t>Product/Chemical</t>
        </is>
      </c>
    </row>
    <row r="50">
      <c r="A50" s="4" t="inlineStr">
        <is>
          <t>Specification</t>
        </is>
      </c>
      <c r="B50" s="4" t="inlineStr">
        <is>
          <t>Eco-design</t>
        </is>
      </c>
    </row>
    <row r="51">
      <c r="A51" s="4" t="inlineStr">
        <is>
          <t>Ardmore Seafox [Member]</t>
        </is>
      </c>
    </row>
    <row r="52">
      <c r="A52" s="3" t="inlineStr">
        <is>
          <t>Overview</t>
        </is>
      </c>
    </row>
    <row r="53">
      <c r="A53" s="4" t="inlineStr">
        <is>
          <t>Deadweight</t>
        </is>
      </c>
      <c r="B53" s="5" t="n">
        <v>49999</v>
      </c>
    </row>
    <row r="54">
      <c r="A54" s="4" t="inlineStr">
        <is>
          <t>Ardmore Seafox [Member] | Korea</t>
        </is>
      </c>
    </row>
    <row r="55">
      <c r="A55" s="3" t="inlineStr">
        <is>
          <t>Overview</t>
        </is>
      </c>
    </row>
    <row r="56">
      <c r="A56" s="4" t="inlineStr">
        <is>
          <t>Built date</t>
        </is>
      </c>
      <c r="B56" s="4" t="inlineStr">
        <is>
          <t>Jun-15</t>
        </is>
      </c>
    </row>
    <row r="57">
      <c r="A57" s="4" t="inlineStr">
        <is>
          <t>Type</t>
        </is>
      </c>
      <c r="B57" s="4" t="inlineStr">
        <is>
          <t>Product/Chemical</t>
        </is>
      </c>
    </row>
    <row r="58">
      <c r="A58" s="4" t="inlineStr">
        <is>
          <t>Specification</t>
        </is>
      </c>
      <c r="B58" s="4" t="inlineStr">
        <is>
          <t>Eco-design</t>
        </is>
      </c>
    </row>
    <row r="59">
      <c r="A59" s="4" t="inlineStr">
        <is>
          <t>Ardmore Seawolf [Member]</t>
        </is>
      </c>
    </row>
    <row r="60">
      <c r="A60" s="3" t="inlineStr">
        <is>
          <t>Overview</t>
        </is>
      </c>
    </row>
    <row r="61">
      <c r="A61" s="4" t="inlineStr">
        <is>
          <t>Deadweight</t>
        </is>
      </c>
      <c r="B61" s="5" t="n">
        <v>49999</v>
      </c>
    </row>
    <row r="62">
      <c r="A62" s="4" t="inlineStr">
        <is>
          <t>Ardmore Seawolf [Member] | Korea</t>
        </is>
      </c>
    </row>
    <row r="63">
      <c r="A63" s="3" t="inlineStr">
        <is>
          <t>Overview</t>
        </is>
      </c>
    </row>
    <row r="64">
      <c r="A64" s="4" t="inlineStr">
        <is>
          <t>Built date</t>
        </is>
      </c>
      <c r="B64" s="4" t="inlineStr">
        <is>
          <t>Aug-15</t>
        </is>
      </c>
    </row>
    <row r="65">
      <c r="A65" s="4" t="inlineStr">
        <is>
          <t>Type</t>
        </is>
      </c>
      <c r="B65" s="4" t="inlineStr">
        <is>
          <t>Product/Chemical</t>
        </is>
      </c>
    </row>
    <row r="66">
      <c r="A66" s="4" t="inlineStr">
        <is>
          <t>Specification</t>
        </is>
      </c>
      <c r="B66" s="4" t="inlineStr">
        <is>
          <t>Eco-design</t>
        </is>
      </c>
    </row>
    <row r="67">
      <c r="A67" s="4" t="inlineStr">
        <is>
          <t>Ardmore Seahawk [Member]</t>
        </is>
      </c>
    </row>
    <row r="68">
      <c r="A68" s="3" t="inlineStr">
        <is>
          <t>Overview</t>
        </is>
      </c>
    </row>
    <row r="69">
      <c r="A69" s="4" t="inlineStr">
        <is>
          <t>Deadweight</t>
        </is>
      </c>
      <c r="B69" s="5" t="n">
        <v>49999</v>
      </c>
    </row>
    <row r="70">
      <c r="A70" s="4" t="inlineStr">
        <is>
          <t>Ardmore Seahawk [Member] | Korea</t>
        </is>
      </c>
    </row>
    <row r="71">
      <c r="A71" s="3" t="inlineStr">
        <is>
          <t>Overview</t>
        </is>
      </c>
    </row>
    <row r="72">
      <c r="A72" s="4" t="inlineStr">
        <is>
          <t>Built date</t>
        </is>
      </c>
      <c r="B72" s="4" t="inlineStr">
        <is>
          <t>Nov-15</t>
        </is>
      </c>
    </row>
    <row r="73">
      <c r="A73" s="4" t="inlineStr">
        <is>
          <t>Type</t>
        </is>
      </c>
      <c r="B73" s="4" t="inlineStr">
        <is>
          <t>Product/Chemical</t>
        </is>
      </c>
    </row>
    <row r="74">
      <c r="A74" s="4" t="inlineStr">
        <is>
          <t>Specification</t>
        </is>
      </c>
      <c r="B74" s="4" t="inlineStr">
        <is>
          <t>Eco-design</t>
        </is>
      </c>
    </row>
    <row r="75">
      <c r="A75" s="4" t="inlineStr">
        <is>
          <t>Ardmore Endeavour [Member]</t>
        </is>
      </c>
    </row>
    <row r="76">
      <c r="A76" s="3" t="inlineStr">
        <is>
          <t>Overview</t>
        </is>
      </c>
    </row>
    <row r="77">
      <c r="A77" s="4" t="inlineStr">
        <is>
          <t>Deadweight</t>
        </is>
      </c>
      <c r="B77" s="5" t="n">
        <v>49997</v>
      </c>
    </row>
    <row r="78">
      <c r="A78" s="4" t="inlineStr">
        <is>
          <t>Ardmore Endeavour [Member] | Korea</t>
        </is>
      </c>
    </row>
    <row r="79">
      <c r="A79" s="3" t="inlineStr">
        <is>
          <t>Overview</t>
        </is>
      </c>
    </row>
    <row r="80">
      <c r="A80" s="4" t="inlineStr">
        <is>
          <t>Built date</t>
        </is>
      </c>
      <c r="B80" s="4" t="inlineStr">
        <is>
          <t>Jul-13</t>
        </is>
      </c>
    </row>
    <row r="81">
      <c r="A81" s="4" t="inlineStr">
        <is>
          <t>Type</t>
        </is>
      </c>
      <c r="B81" s="4" t="inlineStr">
        <is>
          <t>Product/Chemical</t>
        </is>
      </c>
    </row>
    <row r="82">
      <c r="A82" s="4" t="inlineStr">
        <is>
          <t>Specification</t>
        </is>
      </c>
      <c r="B82" s="4" t="inlineStr">
        <is>
          <t>Eco-design</t>
        </is>
      </c>
    </row>
    <row r="83">
      <c r="A83" s="4" t="inlineStr">
        <is>
          <t>Ardmore Enterprise [Member]</t>
        </is>
      </c>
    </row>
    <row r="84">
      <c r="A84" s="3" t="inlineStr">
        <is>
          <t>Overview</t>
        </is>
      </c>
    </row>
    <row r="85">
      <c r="A85" s="4" t="inlineStr">
        <is>
          <t>Deadweight</t>
        </is>
      </c>
      <c r="B85" s="5" t="n">
        <v>49453</v>
      </c>
    </row>
    <row r="86">
      <c r="A86" s="4" t="inlineStr">
        <is>
          <t>Ardmore Enterprise [Member] | Korea</t>
        </is>
      </c>
    </row>
    <row r="87">
      <c r="A87" s="3" t="inlineStr">
        <is>
          <t>Overview</t>
        </is>
      </c>
    </row>
    <row r="88">
      <c r="A88" s="4" t="inlineStr">
        <is>
          <t>Built date</t>
        </is>
      </c>
      <c r="B88" s="4" t="inlineStr">
        <is>
          <t>Sep-13</t>
        </is>
      </c>
    </row>
    <row r="89">
      <c r="A89" s="4" t="inlineStr">
        <is>
          <t>Type</t>
        </is>
      </c>
      <c r="B89" s="4" t="inlineStr">
        <is>
          <t>Product/Chemical</t>
        </is>
      </c>
    </row>
    <row r="90">
      <c r="A90" s="4" t="inlineStr">
        <is>
          <t>Specification</t>
        </is>
      </c>
      <c r="B90" s="4" t="inlineStr">
        <is>
          <t>Eco-design</t>
        </is>
      </c>
    </row>
    <row r="91">
      <c r="A91" s="4" t="inlineStr">
        <is>
          <t>Ardmore Endurance [Member]</t>
        </is>
      </c>
    </row>
    <row r="92">
      <c r="A92" s="3" t="inlineStr">
        <is>
          <t>Overview</t>
        </is>
      </c>
    </row>
    <row r="93">
      <c r="A93" s="4" t="inlineStr">
        <is>
          <t>Deadweight</t>
        </is>
      </c>
      <c r="B93" s="5" t="n">
        <v>49466</v>
      </c>
    </row>
    <row r="94">
      <c r="A94" s="4" t="inlineStr">
        <is>
          <t>Ardmore Endurance [Member] | Korea</t>
        </is>
      </c>
    </row>
    <row r="95">
      <c r="A95" s="3" t="inlineStr">
        <is>
          <t>Overview</t>
        </is>
      </c>
    </row>
    <row r="96">
      <c r="A96" s="4" t="inlineStr">
        <is>
          <t>Built date</t>
        </is>
      </c>
      <c r="B96" s="4" t="inlineStr">
        <is>
          <t>Dec-13</t>
        </is>
      </c>
    </row>
    <row r="97">
      <c r="A97" s="4" t="inlineStr">
        <is>
          <t>Type</t>
        </is>
      </c>
      <c r="B97" s="4" t="inlineStr">
        <is>
          <t>Product/Chemical</t>
        </is>
      </c>
    </row>
    <row r="98">
      <c r="A98" s="4" t="inlineStr">
        <is>
          <t>Specification</t>
        </is>
      </c>
      <c r="B98" s="4" t="inlineStr">
        <is>
          <t>Eco-design</t>
        </is>
      </c>
    </row>
    <row r="99">
      <c r="A99" s="4" t="inlineStr">
        <is>
          <t>Ardmore Encounter [Member]</t>
        </is>
      </c>
    </row>
    <row r="100">
      <c r="A100" s="3" t="inlineStr">
        <is>
          <t>Overview</t>
        </is>
      </c>
    </row>
    <row r="101">
      <c r="A101" s="4" t="inlineStr">
        <is>
          <t>Deadweight</t>
        </is>
      </c>
      <c r="B101" s="5" t="n">
        <v>49478</v>
      </c>
    </row>
    <row r="102">
      <c r="A102" s="4" t="inlineStr">
        <is>
          <t>Ardmore Encounter [Member] | Korea</t>
        </is>
      </c>
    </row>
    <row r="103">
      <c r="A103" s="3" t="inlineStr">
        <is>
          <t>Overview</t>
        </is>
      </c>
    </row>
    <row r="104">
      <c r="A104" s="4" t="inlineStr">
        <is>
          <t>Built date</t>
        </is>
      </c>
      <c r="B104" s="4" t="inlineStr">
        <is>
          <t>Jan-14</t>
        </is>
      </c>
    </row>
    <row r="105">
      <c r="A105" s="4" t="inlineStr">
        <is>
          <t>Type</t>
        </is>
      </c>
      <c r="B105" s="4" t="inlineStr">
        <is>
          <t>Product/Chemical</t>
        </is>
      </c>
    </row>
    <row r="106">
      <c r="A106" s="4" t="inlineStr">
        <is>
          <t>Specification</t>
        </is>
      </c>
      <c r="B106" s="4" t="inlineStr">
        <is>
          <t>Eco-design</t>
        </is>
      </c>
    </row>
    <row r="107">
      <c r="A107" s="4" t="inlineStr">
        <is>
          <t>Ardmore Explorer [Member]</t>
        </is>
      </c>
    </row>
    <row r="108">
      <c r="A108" s="3" t="inlineStr">
        <is>
          <t>Overview</t>
        </is>
      </c>
    </row>
    <row r="109">
      <c r="A109" s="4" t="inlineStr">
        <is>
          <t>Deadweight</t>
        </is>
      </c>
      <c r="B109" s="5" t="n">
        <v>49494</v>
      </c>
    </row>
    <row r="110">
      <c r="A110" s="4" t="inlineStr">
        <is>
          <t>Ardmore Explorer [Member] | Korea</t>
        </is>
      </c>
    </row>
    <row r="111">
      <c r="A111" s="3" t="inlineStr">
        <is>
          <t>Overview</t>
        </is>
      </c>
    </row>
    <row r="112">
      <c r="A112" s="4" t="inlineStr">
        <is>
          <t>Built date</t>
        </is>
      </c>
      <c r="B112" s="4" t="inlineStr">
        <is>
          <t>Jan-14</t>
        </is>
      </c>
    </row>
    <row r="113">
      <c r="A113" s="4" t="inlineStr">
        <is>
          <t>Type</t>
        </is>
      </c>
      <c r="B113" s="4" t="inlineStr">
        <is>
          <t>Product/Chemical</t>
        </is>
      </c>
    </row>
    <row r="114">
      <c r="A114" s="4" t="inlineStr">
        <is>
          <t>Specification</t>
        </is>
      </c>
      <c r="B114" s="4" t="inlineStr">
        <is>
          <t>Eco-design</t>
        </is>
      </c>
    </row>
    <row r="115">
      <c r="A115" s="4" t="inlineStr">
        <is>
          <t>Ardmore Exporter [Member]</t>
        </is>
      </c>
    </row>
    <row r="116">
      <c r="A116" s="3" t="inlineStr">
        <is>
          <t>Overview</t>
        </is>
      </c>
    </row>
    <row r="117">
      <c r="A117" s="4" t="inlineStr">
        <is>
          <t>Deadweight</t>
        </is>
      </c>
      <c r="B117" s="5" t="n">
        <v>49466</v>
      </c>
    </row>
    <row r="118">
      <c r="A118" s="4" t="inlineStr">
        <is>
          <t>Ardmore Exporter [Member] | Korea</t>
        </is>
      </c>
    </row>
    <row r="119">
      <c r="A119" s="3" t="inlineStr">
        <is>
          <t>Overview</t>
        </is>
      </c>
    </row>
    <row r="120">
      <c r="A120" s="4" t="inlineStr">
        <is>
          <t>Built date</t>
        </is>
      </c>
      <c r="B120" s="4" t="inlineStr">
        <is>
          <t>Feb-14</t>
        </is>
      </c>
    </row>
    <row r="121">
      <c r="A121" s="4" t="inlineStr">
        <is>
          <t>Type</t>
        </is>
      </c>
      <c r="B121" s="4" t="inlineStr">
        <is>
          <t>Product/Chemical</t>
        </is>
      </c>
    </row>
    <row r="122">
      <c r="A122" s="4" t="inlineStr">
        <is>
          <t>Specification</t>
        </is>
      </c>
      <c r="B122" s="4" t="inlineStr">
        <is>
          <t>Eco-design</t>
        </is>
      </c>
    </row>
    <row r="123">
      <c r="A123" s="4" t="inlineStr">
        <is>
          <t>Ardmore Engineer [Member]</t>
        </is>
      </c>
    </row>
    <row r="124">
      <c r="A124" s="3" t="inlineStr">
        <is>
          <t>Overview</t>
        </is>
      </c>
    </row>
    <row r="125">
      <c r="A125" s="4" t="inlineStr">
        <is>
          <t>Deadweight</t>
        </is>
      </c>
      <c r="B125" s="5" t="n">
        <v>49420</v>
      </c>
    </row>
    <row r="126">
      <c r="A126" s="4" t="inlineStr">
        <is>
          <t>Ardmore Engineer [Member] | Korea</t>
        </is>
      </c>
    </row>
    <row r="127">
      <c r="A127" s="3" t="inlineStr">
        <is>
          <t>Overview</t>
        </is>
      </c>
    </row>
    <row r="128">
      <c r="A128" s="4" t="inlineStr">
        <is>
          <t>Built date</t>
        </is>
      </c>
      <c r="B128" s="4" t="inlineStr">
        <is>
          <t>Mar-14</t>
        </is>
      </c>
    </row>
    <row r="129">
      <c r="A129" s="4" t="inlineStr">
        <is>
          <t>Type</t>
        </is>
      </c>
      <c r="B129" s="4" t="inlineStr">
        <is>
          <t>Product/Chemical</t>
        </is>
      </c>
    </row>
    <row r="130">
      <c r="A130" s="4" t="inlineStr">
        <is>
          <t>Specification</t>
        </is>
      </c>
      <c r="B130" s="4" t="inlineStr">
        <is>
          <t>Eco-design</t>
        </is>
      </c>
    </row>
    <row r="131">
      <c r="A131" s="4" t="inlineStr">
        <is>
          <t>Ardmore Seamariner</t>
        </is>
      </c>
    </row>
    <row r="132">
      <c r="A132" s="3" t="inlineStr">
        <is>
          <t>Overview</t>
        </is>
      </c>
    </row>
    <row r="133">
      <c r="A133" s="4" t="inlineStr">
        <is>
          <t>Deadweight</t>
        </is>
      </c>
      <c r="B133" s="5" t="n">
        <v>45726</v>
      </c>
    </row>
    <row r="134">
      <c r="A134" s="4" t="inlineStr">
        <is>
          <t>IMO | item</t>
        </is>
      </c>
      <c r="B134" s="5" t="n">
        <v>3</v>
      </c>
    </row>
    <row r="135">
      <c r="A135" s="4" t="inlineStr">
        <is>
          <t>Ardmore Seamariner | Japan</t>
        </is>
      </c>
    </row>
    <row r="136">
      <c r="A136" s="3" t="inlineStr">
        <is>
          <t>Overview</t>
        </is>
      </c>
    </row>
    <row r="137">
      <c r="A137" s="4" t="inlineStr">
        <is>
          <t>Built date</t>
        </is>
      </c>
      <c r="B137" s="4" t="inlineStr">
        <is>
          <t>Oct-06</t>
        </is>
      </c>
    </row>
    <row r="138">
      <c r="A138" s="4" t="inlineStr">
        <is>
          <t>Type</t>
        </is>
      </c>
      <c r="B138" s="4" t="inlineStr">
        <is>
          <t>Product/Chemical</t>
        </is>
      </c>
    </row>
    <row r="139">
      <c r="A139" s="4" t="inlineStr">
        <is>
          <t>Specification</t>
        </is>
      </c>
      <c r="B139" s="4" t="inlineStr">
        <is>
          <t>Eco-mod</t>
        </is>
      </c>
    </row>
    <row r="140">
      <c r="A140" s="4" t="inlineStr">
        <is>
          <t>Ardmore Sealancer [Member]</t>
        </is>
      </c>
    </row>
    <row r="141">
      <c r="A141" s="3" t="inlineStr">
        <is>
          <t>Overview</t>
        </is>
      </c>
    </row>
    <row r="142">
      <c r="A142" s="4" t="inlineStr">
        <is>
          <t>Deadweight</t>
        </is>
      </c>
      <c r="B142" s="5" t="n">
        <v>47451</v>
      </c>
    </row>
    <row r="143">
      <c r="A143" s="4" t="inlineStr">
        <is>
          <t>IMO | item</t>
        </is>
      </c>
      <c r="B143" s="5" t="n">
        <v>0</v>
      </c>
    </row>
    <row r="144">
      <c r="A144" s="4" t="inlineStr">
        <is>
          <t>Ardmore Sealancer [Member] | Japan</t>
        </is>
      </c>
    </row>
    <row r="145">
      <c r="A145" s="3" t="inlineStr">
        <is>
          <t>Overview</t>
        </is>
      </c>
    </row>
    <row r="146">
      <c r="A146" s="4" t="inlineStr">
        <is>
          <t>Built date</t>
        </is>
      </c>
      <c r="B146" s="4" t="inlineStr">
        <is>
          <t>Jun-08</t>
        </is>
      </c>
    </row>
    <row r="147">
      <c r="A147" s="4" t="inlineStr">
        <is>
          <t>Type</t>
        </is>
      </c>
      <c r="B147" s="4" t="inlineStr">
        <is>
          <t>Product</t>
        </is>
      </c>
    </row>
    <row r="148">
      <c r="A148" s="4" t="inlineStr">
        <is>
          <t>Specification</t>
        </is>
      </c>
      <c r="B148" s="4" t="inlineStr">
        <is>
          <t>Eco-mod</t>
        </is>
      </c>
    </row>
    <row r="149">
      <c r="A149" s="4" t="inlineStr">
        <is>
          <t>Ardmore Sealeader [Member]</t>
        </is>
      </c>
    </row>
    <row r="150">
      <c r="A150" s="3" t="inlineStr">
        <is>
          <t>Overview</t>
        </is>
      </c>
    </row>
    <row r="151">
      <c r="A151" s="4" t="inlineStr">
        <is>
          <t>Deadweight</t>
        </is>
      </c>
      <c r="B151" s="5" t="n">
        <v>47463</v>
      </c>
    </row>
    <row r="152">
      <c r="A152" s="4" t="inlineStr">
        <is>
          <t>IMO | item</t>
        </is>
      </c>
      <c r="B152" s="5" t="n">
        <v>0</v>
      </c>
    </row>
    <row r="153">
      <c r="A153" s="4" t="inlineStr">
        <is>
          <t>Ardmore Sealeader [Member] | Japan</t>
        </is>
      </c>
    </row>
    <row r="154">
      <c r="A154" s="3" t="inlineStr">
        <is>
          <t>Overview</t>
        </is>
      </c>
    </row>
    <row r="155">
      <c r="A155" s="4" t="inlineStr">
        <is>
          <t>Built date</t>
        </is>
      </c>
      <c r="B155" s="4" t="inlineStr">
        <is>
          <t>Aug-08</t>
        </is>
      </c>
    </row>
    <row r="156">
      <c r="A156" s="4" t="inlineStr">
        <is>
          <t>Type</t>
        </is>
      </c>
      <c r="B156" s="4" t="inlineStr">
        <is>
          <t>Product</t>
        </is>
      </c>
    </row>
    <row r="157">
      <c r="A157" s="4" t="inlineStr">
        <is>
          <t>Specification</t>
        </is>
      </c>
      <c r="B157" s="4" t="inlineStr">
        <is>
          <t>Eco-mod</t>
        </is>
      </c>
    </row>
    <row r="158">
      <c r="A158" s="4" t="inlineStr">
        <is>
          <t>Ardmore Sealifter [Member]</t>
        </is>
      </c>
    </row>
    <row r="159">
      <c r="A159" s="3" t="inlineStr">
        <is>
          <t>Overview</t>
        </is>
      </c>
    </row>
    <row r="160">
      <c r="A160" s="4" t="inlineStr">
        <is>
          <t>Deadweight</t>
        </is>
      </c>
      <c r="B160" s="5" t="n">
        <v>47472</v>
      </c>
    </row>
    <row r="161">
      <c r="A161" s="4" t="inlineStr">
        <is>
          <t>IMO | item</t>
        </is>
      </c>
      <c r="B161" s="5" t="n">
        <v>0</v>
      </c>
    </row>
    <row r="162">
      <c r="A162" s="4" t="inlineStr">
        <is>
          <t>Ardmore Sealifter [Member] | Japan</t>
        </is>
      </c>
    </row>
    <row r="163">
      <c r="A163" s="3" t="inlineStr">
        <is>
          <t>Overview</t>
        </is>
      </c>
    </row>
    <row r="164">
      <c r="A164" s="4" t="inlineStr">
        <is>
          <t>Built date</t>
        </is>
      </c>
      <c r="B164" s="4" t="inlineStr">
        <is>
          <t>Jun-08</t>
        </is>
      </c>
    </row>
    <row r="165">
      <c r="A165" s="4" t="inlineStr">
        <is>
          <t>Type</t>
        </is>
      </c>
      <c r="B165" s="4" t="inlineStr">
        <is>
          <t>Product</t>
        </is>
      </c>
    </row>
    <row r="166">
      <c r="A166" s="4" t="inlineStr">
        <is>
          <t>Specification</t>
        </is>
      </c>
      <c r="B166" s="4" t="inlineStr">
        <is>
          <t>Eco-mod</t>
        </is>
      </c>
    </row>
    <row r="167">
      <c r="A167" s="4" t="inlineStr">
        <is>
          <t>Ardmore Seafarer [Member]</t>
        </is>
      </c>
    </row>
    <row r="168">
      <c r="A168" s="3" t="inlineStr">
        <is>
          <t>Overview</t>
        </is>
      </c>
    </row>
    <row r="169">
      <c r="A169" s="4" t="inlineStr">
        <is>
          <t>Deadweight</t>
        </is>
      </c>
      <c r="B169" s="5" t="n">
        <v>49999</v>
      </c>
    </row>
    <row r="170">
      <c r="A170" s="4" t="inlineStr">
        <is>
          <t>Ardmore Seafarer [Member] | Japan</t>
        </is>
      </c>
    </row>
    <row r="171">
      <c r="A171" s="3" t="inlineStr">
        <is>
          <t>Overview</t>
        </is>
      </c>
    </row>
    <row r="172">
      <c r="A172" s="4" t="inlineStr">
        <is>
          <t>Built date</t>
        </is>
      </c>
      <c r="B172" s="4" t="inlineStr">
        <is>
          <t>Jun-10</t>
        </is>
      </c>
    </row>
    <row r="173">
      <c r="A173" s="4" t="inlineStr">
        <is>
          <t>Type</t>
        </is>
      </c>
      <c r="B173" s="4" t="inlineStr">
        <is>
          <t>Product</t>
        </is>
      </c>
    </row>
    <row r="174">
      <c r="A174" s="4" t="inlineStr">
        <is>
          <t>Specification</t>
        </is>
      </c>
      <c r="B174" s="4" t="inlineStr">
        <is>
          <t>Eco-mod</t>
        </is>
      </c>
    </row>
    <row r="175">
      <c r="A175" s="4" t="inlineStr">
        <is>
          <t>Ardmore Dauntless [Member]</t>
        </is>
      </c>
    </row>
    <row r="176">
      <c r="A176" s="3" t="inlineStr">
        <is>
          <t>Overview</t>
        </is>
      </c>
    </row>
    <row r="177">
      <c r="A177" s="4" t="inlineStr">
        <is>
          <t>Deadweight</t>
        </is>
      </c>
      <c r="B177" s="5" t="n">
        <v>37764</v>
      </c>
    </row>
    <row r="178">
      <c r="A178" s="4" t="inlineStr">
        <is>
          <t>IMO | item</t>
        </is>
      </c>
      <c r="B178" s="5" t="n">
        <v>2</v>
      </c>
    </row>
    <row r="179">
      <c r="A179" s="4" t="inlineStr">
        <is>
          <t>Ardmore Dauntless [Member] | Japan</t>
        </is>
      </c>
    </row>
    <row r="180">
      <c r="A180" s="3" t="inlineStr">
        <is>
          <t>Overview</t>
        </is>
      </c>
    </row>
    <row r="181">
      <c r="A181" s="4" t="inlineStr">
        <is>
          <t>Built date</t>
        </is>
      </c>
      <c r="B181" s="4" t="inlineStr">
        <is>
          <t>Feb-15</t>
        </is>
      </c>
    </row>
    <row r="182">
      <c r="A182" s="4" t="inlineStr">
        <is>
          <t>Type</t>
        </is>
      </c>
      <c r="B182" s="4" t="inlineStr">
        <is>
          <t>Product/Chemical</t>
        </is>
      </c>
    </row>
    <row r="183">
      <c r="A183" s="4" t="inlineStr">
        <is>
          <t>Specification</t>
        </is>
      </c>
      <c r="B183" s="4" t="inlineStr">
        <is>
          <t>Eco-design</t>
        </is>
      </c>
    </row>
    <row r="184">
      <c r="A184" s="4" t="inlineStr">
        <is>
          <t>Ardmore Defender [Member]</t>
        </is>
      </c>
    </row>
    <row r="185">
      <c r="A185" s="3" t="inlineStr">
        <is>
          <t>Overview</t>
        </is>
      </c>
    </row>
    <row r="186">
      <c r="A186" s="4" t="inlineStr">
        <is>
          <t>Deadweight</t>
        </is>
      </c>
      <c r="B186" s="5" t="n">
        <v>37791</v>
      </c>
    </row>
    <row r="187">
      <c r="A187" s="4" t="inlineStr">
        <is>
          <t>IMO | item</t>
        </is>
      </c>
      <c r="B187" s="5" t="n">
        <v>2</v>
      </c>
    </row>
    <row r="188">
      <c r="A188" s="4" t="inlineStr">
        <is>
          <t>Ardmore Defender [Member] | Japan</t>
        </is>
      </c>
    </row>
    <row r="189">
      <c r="A189" s="3" t="inlineStr">
        <is>
          <t>Overview</t>
        </is>
      </c>
    </row>
    <row r="190">
      <c r="A190" s="4" t="inlineStr">
        <is>
          <t>Built date</t>
        </is>
      </c>
      <c r="B190" s="4" t="inlineStr">
        <is>
          <t>Feb-15</t>
        </is>
      </c>
    </row>
    <row r="191">
      <c r="A191" s="4" t="inlineStr">
        <is>
          <t>Type</t>
        </is>
      </c>
      <c r="B191" s="4" t="inlineStr">
        <is>
          <t>Product/Chemical</t>
        </is>
      </c>
    </row>
    <row r="192">
      <c r="A192" s="4" t="inlineStr">
        <is>
          <t>Specification</t>
        </is>
      </c>
      <c r="B192" s="4" t="inlineStr">
        <is>
          <t>Eco-design</t>
        </is>
      </c>
    </row>
    <row r="193">
      <c r="A193" s="4" t="inlineStr">
        <is>
          <t>Ardmore Cherokee [Member]</t>
        </is>
      </c>
    </row>
    <row r="194">
      <c r="A194" s="3" t="inlineStr">
        <is>
          <t>Overview</t>
        </is>
      </c>
    </row>
    <row r="195">
      <c r="A195" s="4" t="inlineStr">
        <is>
          <t>Deadweight</t>
        </is>
      </c>
      <c r="B195" s="5" t="n">
        <v>25215</v>
      </c>
    </row>
    <row r="196">
      <c r="A196" s="4" t="inlineStr">
        <is>
          <t>IMO | item</t>
        </is>
      </c>
      <c r="B196" s="5" t="n">
        <v>2</v>
      </c>
    </row>
    <row r="197">
      <c r="A197" s="4" t="inlineStr">
        <is>
          <t>Ardmore Cherokee [Member] | Japan</t>
        </is>
      </c>
    </row>
    <row r="198">
      <c r="A198" s="3" t="inlineStr">
        <is>
          <t>Overview</t>
        </is>
      </c>
    </row>
    <row r="199">
      <c r="A199" s="4" t="inlineStr">
        <is>
          <t>Built date</t>
        </is>
      </c>
      <c r="B199" s="4" t="inlineStr">
        <is>
          <t>Jan-15</t>
        </is>
      </c>
    </row>
    <row r="200">
      <c r="A200" s="4" t="inlineStr">
        <is>
          <t>Type</t>
        </is>
      </c>
      <c r="B200" s="4" t="inlineStr">
        <is>
          <t>Product/Chemical</t>
        </is>
      </c>
    </row>
    <row r="201">
      <c r="A201" s="4" t="inlineStr">
        <is>
          <t>Specification</t>
        </is>
      </c>
      <c r="B201" s="4" t="inlineStr">
        <is>
          <t>Eco-design</t>
        </is>
      </c>
    </row>
    <row r="202">
      <c r="A202" s="4" t="inlineStr">
        <is>
          <t>Ardmore Cheyenne [Member]</t>
        </is>
      </c>
    </row>
    <row r="203">
      <c r="A203" s="3" t="inlineStr">
        <is>
          <t>Overview</t>
        </is>
      </c>
    </row>
    <row r="204">
      <c r="A204" s="4" t="inlineStr">
        <is>
          <t>Deadweight</t>
        </is>
      </c>
      <c r="B204" s="5" t="n">
        <v>25217</v>
      </c>
    </row>
    <row r="205">
      <c r="A205" s="4" t="inlineStr">
        <is>
          <t>IMO | item</t>
        </is>
      </c>
      <c r="B205" s="5" t="n">
        <v>2</v>
      </c>
    </row>
    <row r="206">
      <c r="A206" s="4" t="inlineStr">
        <is>
          <t>Ardmore Cheyenne [Member] | Japan</t>
        </is>
      </c>
    </row>
    <row r="207">
      <c r="A207" s="3" t="inlineStr">
        <is>
          <t>Overview</t>
        </is>
      </c>
    </row>
    <row r="208">
      <c r="A208" s="4" t="inlineStr">
        <is>
          <t>Built date</t>
        </is>
      </c>
      <c r="B208" s="4" t="inlineStr">
        <is>
          <t>Mar-15</t>
        </is>
      </c>
    </row>
    <row r="209">
      <c r="A209" s="4" t="inlineStr">
        <is>
          <t>Type</t>
        </is>
      </c>
      <c r="B209" s="4" t="inlineStr">
        <is>
          <t>Product/Chemical</t>
        </is>
      </c>
    </row>
    <row r="210">
      <c r="A210" s="4" t="inlineStr">
        <is>
          <t>Specification</t>
        </is>
      </c>
      <c r="B210" s="4" t="inlineStr">
        <is>
          <t>Eco-design</t>
        </is>
      </c>
    </row>
    <row r="211">
      <c r="A211" s="4" t="inlineStr">
        <is>
          <t>Ardmore Chinook [Member]</t>
        </is>
      </c>
    </row>
    <row r="212">
      <c r="A212" s="3" t="inlineStr">
        <is>
          <t>Overview</t>
        </is>
      </c>
    </row>
    <row r="213">
      <c r="A213" s="4" t="inlineStr">
        <is>
          <t>Deadweight</t>
        </is>
      </c>
      <c r="B213" s="5" t="n">
        <v>25217</v>
      </c>
    </row>
    <row r="214">
      <c r="A214" s="4" t="inlineStr">
        <is>
          <t>IMO | item</t>
        </is>
      </c>
      <c r="B214" s="5" t="n">
        <v>2</v>
      </c>
    </row>
    <row r="215">
      <c r="A215" s="4" t="inlineStr">
        <is>
          <t>Ardmore Chinook [Member] | Japan</t>
        </is>
      </c>
    </row>
    <row r="216">
      <c r="A216" s="3" t="inlineStr">
        <is>
          <t>Overview</t>
        </is>
      </c>
    </row>
    <row r="217">
      <c r="A217" s="4" t="inlineStr">
        <is>
          <t>Built date</t>
        </is>
      </c>
      <c r="B217" s="4" t="inlineStr">
        <is>
          <t>Jul-15</t>
        </is>
      </c>
    </row>
    <row r="218">
      <c r="A218" s="4" t="inlineStr">
        <is>
          <t>Type</t>
        </is>
      </c>
      <c r="B218" s="4" t="inlineStr">
        <is>
          <t>Product/Chemical</t>
        </is>
      </c>
    </row>
    <row r="219">
      <c r="A219" s="4" t="inlineStr">
        <is>
          <t>Specification</t>
        </is>
      </c>
      <c r="B219" s="4" t="inlineStr">
        <is>
          <t>Eco-design</t>
        </is>
      </c>
    </row>
    <row r="220">
      <c r="A220" s="4" t="inlineStr">
        <is>
          <t>Ardmore Chippewa [Member]</t>
        </is>
      </c>
    </row>
    <row r="221">
      <c r="A221" s="3" t="inlineStr">
        <is>
          <t>Overview</t>
        </is>
      </c>
    </row>
    <row r="222">
      <c r="A222" s="4" t="inlineStr">
        <is>
          <t>Deadweight</t>
        </is>
      </c>
      <c r="B222" s="5" t="n">
        <v>25217</v>
      </c>
    </row>
    <row r="223">
      <c r="A223" s="4" t="inlineStr">
        <is>
          <t>IMO | item</t>
        </is>
      </c>
      <c r="B223" s="5" t="n">
        <v>2</v>
      </c>
    </row>
    <row r="224">
      <c r="A224" s="4" t="inlineStr">
        <is>
          <t>Ardmore Chippewa [Member] | Japan</t>
        </is>
      </c>
    </row>
    <row r="225">
      <c r="A225" s="3" t="inlineStr">
        <is>
          <t>Overview</t>
        </is>
      </c>
    </row>
    <row r="226">
      <c r="A226" s="4" t="inlineStr">
        <is>
          <t>Built date</t>
        </is>
      </c>
      <c r="B226" s="4" t="inlineStr">
        <is>
          <t>Nov-15</t>
        </is>
      </c>
    </row>
    <row r="227">
      <c r="A227" s="4" t="inlineStr">
        <is>
          <t>Type</t>
        </is>
      </c>
      <c r="B227" s="4" t="inlineStr">
        <is>
          <t>Product/Chemical</t>
        </is>
      </c>
    </row>
    <row r="228">
      <c r="A228" s="4" t="inlineStr">
        <is>
          <t>Specification</t>
        </is>
      </c>
      <c r="B228" s="4" t="inlineStr">
        <is>
          <t>Eco-desig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Overview - Additional information (Details)</t>
        </is>
      </c>
      <c r="B1" s="2" t="inlineStr">
        <is>
          <t>12 Months Ended</t>
        </is>
      </c>
    </row>
    <row r="2">
      <c r="B2" s="2" t="inlineStr">
        <is>
          <t>Dec. 31, 2020item</t>
        </is>
      </c>
    </row>
    <row r="3">
      <c r="A3" s="3" t="inlineStr">
        <is>
          <t>General information and significant accounting policies</t>
        </is>
      </c>
    </row>
    <row r="4">
      <c r="A4" s="4" t="inlineStr">
        <is>
          <t>Number Of Vessels In Operation</t>
        </is>
      </c>
      <c r="B4" s="5" t="n">
        <v>27</v>
      </c>
    </row>
    <row r="5">
      <c r="A5" s="4" t="inlineStr">
        <is>
          <t>Average Age Of Vessels</t>
        </is>
      </c>
      <c r="B5" s="4" t="inlineStr">
        <is>
          <t>7 years 7 months 6 days</t>
        </is>
      </c>
    </row>
    <row r="6">
      <c r="A6" s="4" t="inlineStr">
        <is>
          <t>Equity Method Investment, Ownership Percentage</t>
        </is>
      </c>
      <c r="B6"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3" customWidth="1" min="5" max="5"/>
  </cols>
  <sheetData>
    <row r="1">
      <c r="A1" s="1" t="inlineStr">
        <is>
          <t>Significant accounting policies (Details) - USD ($)</t>
        </is>
      </c>
      <c r="B1" s="2" t="inlineStr">
        <is>
          <t>12 Months Ended</t>
        </is>
      </c>
    </row>
    <row r="2">
      <c r="B2" s="2" t="inlineStr">
        <is>
          <t>Dec. 31, 2020</t>
        </is>
      </c>
      <c r="C2" s="2" t="inlineStr">
        <is>
          <t>Dec. 31, 2019</t>
        </is>
      </c>
      <c r="D2" s="2" t="inlineStr">
        <is>
          <t>Dec. 31, 2018</t>
        </is>
      </c>
      <c r="E2" s="2" t="inlineStr">
        <is>
          <t>May 30, 2017</t>
        </is>
      </c>
    </row>
    <row r="3">
      <c r="A3" s="3" t="inlineStr">
        <is>
          <t>Significant accounting policies</t>
        </is>
      </c>
    </row>
    <row r="4">
      <c r="A4" s="4" t="inlineStr">
        <is>
          <t>Standard Corporation Tax Rate</t>
        </is>
      </c>
      <c r="B4" s="4" t="inlineStr">
        <is>
          <t>12.50%</t>
        </is>
      </c>
    </row>
    <row r="5">
      <c r="A5" s="4" t="inlineStr">
        <is>
          <t>Higher Corporation Tax Rate</t>
        </is>
      </c>
      <c r="B5" s="4" t="inlineStr">
        <is>
          <t>25.00%</t>
        </is>
      </c>
    </row>
    <row r="6">
      <c r="A6" s="4" t="inlineStr">
        <is>
          <t>Vessels Scrap Value Per Lightweight Ton</t>
        </is>
      </c>
      <c r="B6" s="6" t="n">
        <v>300</v>
      </c>
      <c r="C6" s="6" t="n">
        <v>300</v>
      </c>
    </row>
    <row r="7">
      <c r="A7" s="4" t="inlineStr">
        <is>
          <t>Deferred Income Tax Expense (Benefit)</t>
        </is>
      </c>
      <c r="B7" s="6" t="n">
        <v>0</v>
      </c>
      <c r="C7" s="5" t="n">
        <v>0</v>
      </c>
      <c r="D7" s="6" t="n">
        <v>0</v>
      </c>
    </row>
    <row r="8">
      <c r="A8" s="4" t="inlineStr">
        <is>
          <t>Percentage of Appreciation Granted in SAR Awards</t>
        </is>
      </c>
      <c r="B8" s="4" t="inlineStr">
        <is>
          <t>400.00%</t>
        </is>
      </c>
    </row>
    <row r="9">
      <c r="A9" s="4" t="inlineStr">
        <is>
          <t>Unrecognized Tax Benefits, Income Tax Penalties and Interest Accrued</t>
        </is>
      </c>
      <c r="B9" s="6" t="n">
        <v>0</v>
      </c>
      <c r="C9" s="6" t="n">
        <v>0</v>
      </c>
      <c r="D9" s="6" t="n">
        <v>0</v>
      </c>
    </row>
    <row r="10">
      <c r="A10" s="4" t="inlineStr">
        <is>
          <t>Equity Method Investment, Ownership Percentage</t>
        </is>
      </c>
      <c r="B10" s="4" t="inlineStr">
        <is>
          <t>50.00%</t>
        </is>
      </c>
    </row>
    <row r="11">
      <c r="A11" s="4" t="inlineStr">
        <is>
          <t>Corporate Joint Venture [Member]</t>
        </is>
      </c>
    </row>
    <row r="12">
      <c r="A12" s="3" t="inlineStr">
        <is>
          <t>Significant accounting policies</t>
        </is>
      </c>
    </row>
    <row r="13">
      <c r="A13" s="4" t="inlineStr">
        <is>
          <t>Equity Method Investment, Ownership Percentage</t>
        </is>
      </c>
      <c r="B13" s="4" t="inlineStr">
        <is>
          <t>50.00%</t>
        </is>
      </c>
    </row>
    <row r="14">
      <c r="A14" s="4" t="inlineStr">
        <is>
          <t>Japanese Leases No.1 and 2 [Member]</t>
        </is>
      </c>
    </row>
    <row r="15">
      <c r="A15" s="3" t="inlineStr">
        <is>
          <t>Significant accounting policies</t>
        </is>
      </c>
    </row>
    <row r="16">
      <c r="A16" s="4" t="inlineStr">
        <is>
          <t>Sellers Credit Note</t>
        </is>
      </c>
      <c r="B16" s="6" t="n">
        <v>2900000</v>
      </c>
      <c r="E16" s="6" t="n">
        <v>2900000</v>
      </c>
    </row>
    <row r="17">
      <c r="A17" s="4" t="inlineStr">
        <is>
          <t>Vessels [Member]</t>
        </is>
      </c>
    </row>
    <row r="18">
      <c r="A18" s="3" t="inlineStr">
        <is>
          <t>Significant accounting policies</t>
        </is>
      </c>
    </row>
    <row r="19">
      <c r="A19" s="4" t="inlineStr">
        <is>
          <t>Property, Plant and Equipment, Useful Life</t>
        </is>
      </c>
      <c r="B19" s="4" t="inlineStr">
        <is>
          <t>25 years</t>
        </is>
      </c>
    </row>
    <row r="20">
      <c r="A20" s="4" t="inlineStr">
        <is>
          <t>Office Equipment and Fixtures and Fittings [Member]</t>
        </is>
      </c>
    </row>
    <row r="21">
      <c r="A21" s="3" t="inlineStr">
        <is>
          <t>Significant accounting policies</t>
        </is>
      </c>
    </row>
    <row r="22">
      <c r="A22" s="4" t="inlineStr">
        <is>
          <t>Property, Plant and Equipment, Useful Life</t>
        </is>
      </c>
      <c r="B22" s="4" t="inlineStr">
        <is>
          <t>5 years</t>
        </is>
      </c>
    </row>
    <row r="23">
      <c r="A23" s="4" t="inlineStr">
        <is>
          <t>Minimum [Member]</t>
        </is>
      </c>
    </row>
    <row r="24">
      <c r="A24" s="3" t="inlineStr">
        <is>
          <t>Significant accounting policies</t>
        </is>
      </c>
    </row>
    <row r="25">
      <c r="A25" s="4" t="inlineStr">
        <is>
          <t>Scheduled drydocking period of vessels</t>
        </is>
      </c>
      <c r="B25" s="4" t="inlineStr">
        <is>
          <t>30 months</t>
        </is>
      </c>
    </row>
    <row r="26">
      <c r="A26" s="4" t="inlineStr">
        <is>
          <t>Maximum [Member]</t>
        </is>
      </c>
    </row>
    <row r="27">
      <c r="A27" s="3" t="inlineStr">
        <is>
          <t>Significant accounting policies</t>
        </is>
      </c>
    </row>
    <row r="28">
      <c r="A28" s="4" t="inlineStr">
        <is>
          <t>Scheduled drydocking period of vessels</t>
        </is>
      </c>
      <c r="B28" s="4" t="inlineStr">
        <is>
          <t>60 month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Business and segmental reporting - Companys revenue contribution (Details)</t>
        </is>
      </c>
      <c r="B1" s="2" t="inlineStr">
        <is>
          <t>12 Months Ended</t>
        </is>
      </c>
    </row>
    <row r="2">
      <c r="B2" s="2" t="inlineStr">
        <is>
          <t>Dec. 31, 2020USD ($)segment</t>
        </is>
      </c>
      <c r="C2" s="2" t="inlineStr">
        <is>
          <t>Dec. 31, 2019USD ($)</t>
        </is>
      </c>
      <c r="D2" s="2" t="inlineStr">
        <is>
          <t>Dec. 31, 2018USD ($)</t>
        </is>
      </c>
    </row>
    <row r="3">
      <c r="A3" s="3" t="inlineStr">
        <is>
          <t>Business and segmental reporting</t>
        </is>
      </c>
    </row>
    <row r="4">
      <c r="A4" s="4" t="inlineStr">
        <is>
          <t>Number of operating segments | segment</t>
        </is>
      </c>
      <c r="B4" s="5" t="n">
        <v>1</v>
      </c>
    </row>
    <row r="5">
      <c r="A5" s="4" t="inlineStr">
        <is>
          <t>Revenues</t>
        </is>
      </c>
      <c r="B5" s="6" t="n">
        <v>220057606</v>
      </c>
      <c r="C5" s="6" t="n">
        <v>230042240</v>
      </c>
      <c r="D5" s="6" t="n">
        <v>210179181</v>
      </c>
    </row>
    <row r="6">
      <c r="A6" s="4" t="inlineStr">
        <is>
          <t>Charterer A [Member]</t>
        </is>
      </c>
    </row>
    <row r="7">
      <c r="A7" s="3" t="inlineStr">
        <is>
          <t>Business and segmental reporting</t>
        </is>
      </c>
    </row>
    <row r="8">
      <c r="A8" s="4" t="inlineStr">
        <is>
          <t>Revenues</t>
        </is>
      </c>
      <c r="B8" s="5" t="n">
        <v>26759247</v>
      </c>
      <c r="D8" s="5" t="n">
        <v>27025590</v>
      </c>
    </row>
    <row r="9">
      <c r="A9" s="4" t="inlineStr">
        <is>
          <t>Concentration Risk, Percentage</t>
        </is>
      </c>
      <c r="C9" s="4" t="inlineStr">
        <is>
          <t>10.00%</t>
        </is>
      </c>
    </row>
    <row r="10">
      <c r="A10" s="4" t="inlineStr">
        <is>
          <t>Voyage Charters [Member]</t>
        </is>
      </c>
    </row>
    <row r="11">
      <c r="A11" s="3" t="inlineStr">
        <is>
          <t>Business and segmental reporting</t>
        </is>
      </c>
    </row>
    <row r="12">
      <c r="A12" s="4" t="inlineStr">
        <is>
          <t>Revenues</t>
        </is>
      </c>
      <c r="B12" s="5" t="n">
        <v>206350782</v>
      </c>
      <c r="C12" s="6" t="n">
        <v>218969349</v>
      </c>
      <c r="D12" s="5" t="n">
        <v>193679937</v>
      </c>
    </row>
    <row r="13">
      <c r="A13" s="4" t="inlineStr">
        <is>
          <t>Time charters [Member]</t>
        </is>
      </c>
    </row>
    <row r="14">
      <c r="A14" s="3" t="inlineStr">
        <is>
          <t>Business and segmental reporting</t>
        </is>
      </c>
    </row>
    <row r="15">
      <c r="A15" s="4" t="inlineStr">
        <is>
          <t>Revenues</t>
        </is>
      </c>
      <c r="B15" s="5" t="n">
        <v>13696635</v>
      </c>
      <c r="C15" s="5" t="n">
        <v>10974608</v>
      </c>
      <c r="D15" s="5" t="n">
        <v>2453062</v>
      </c>
    </row>
    <row r="16">
      <c r="A16" s="4" t="inlineStr">
        <is>
          <t>Pooling Arrangements [Member]</t>
        </is>
      </c>
    </row>
    <row r="17">
      <c r="A17" s="3" t="inlineStr">
        <is>
          <t>Business and segmental reporting</t>
        </is>
      </c>
    </row>
    <row r="18">
      <c r="A18" s="4" t="inlineStr">
        <is>
          <t>Revenues</t>
        </is>
      </c>
      <c r="B18" s="6" t="n">
        <v>10189</v>
      </c>
      <c r="C18" s="6" t="n">
        <v>98283</v>
      </c>
      <c r="D18" s="6" t="n">
        <v>1404618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Condensed Consolidated Statements of Operations</t>
        </is>
      </c>
    </row>
    <row r="4">
      <c r="A4" s="4" t="inlineStr">
        <is>
          <t>Revenue, net</t>
        </is>
      </c>
      <c r="B4" s="6" t="n">
        <v>220057606</v>
      </c>
      <c r="C4" s="6" t="n">
        <v>230042240</v>
      </c>
      <c r="D4" s="6" t="n">
        <v>210179181</v>
      </c>
    </row>
    <row r="5">
      <c r="A5" s="4" t="inlineStr">
        <is>
          <t>Voyage expenses</t>
        </is>
      </c>
      <c r="B5" s="5" t="n">
        <v>-81253212</v>
      </c>
      <c r="C5" s="5" t="n">
        <v>-96056391</v>
      </c>
      <c r="D5" s="5" t="n">
        <v>-98142454</v>
      </c>
    </row>
    <row r="6">
      <c r="A6" s="4" t="inlineStr">
        <is>
          <t>Vessel operating expenses</t>
        </is>
      </c>
      <c r="B6" s="5" t="n">
        <v>-62546733</v>
      </c>
      <c r="C6" s="5" t="n">
        <v>-62546606</v>
      </c>
      <c r="D6" s="5" t="n">
        <v>-67017632</v>
      </c>
    </row>
    <row r="7">
      <c r="A7" s="4" t="inlineStr">
        <is>
          <t>Charter hire costs</t>
        </is>
      </c>
      <c r="B7" s="5" t="n">
        <v>-1367528</v>
      </c>
    </row>
    <row r="8">
      <c r="A8" s="4" t="inlineStr">
        <is>
          <t>Depreciation</t>
        </is>
      </c>
      <c r="B8" s="5" t="n">
        <v>-32187324</v>
      </c>
      <c r="C8" s="5" t="n">
        <v>-32322695</v>
      </c>
      <c r="D8" s="5" t="n">
        <v>-35137880</v>
      </c>
    </row>
    <row r="9">
      <c r="A9" s="4" t="inlineStr">
        <is>
          <t>Amortization of deferred drydock expenditures</t>
        </is>
      </c>
      <c r="B9" s="5" t="n">
        <v>-6198245</v>
      </c>
      <c r="C9" s="5" t="n">
        <v>-4803069</v>
      </c>
      <c r="D9" s="5" t="n">
        <v>-3637276</v>
      </c>
    </row>
    <row r="10">
      <c r="A10" s="3" t="inlineStr">
        <is>
          <t>General and administrative expenses</t>
        </is>
      </c>
    </row>
    <row r="11">
      <c r="A11" s="4" t="inlineStr">
        <is>
          <t>Corporate</t>
        </is>
      </c>
      <c r="B11" s="5" t="n">
        <v>-15122906</v>
      </c>
      <c r="C11" s="5" t="n">
        <v>-14951996</v>
      </c>
      <c r="D11" s="5" t="n">
        <v>-12626373</v>
      </c>
    </row>
    <row r="12">
      <c r="A12" s="4" t="inlineStr">
        <is>
          <t>Commercial and chartering</t>
        </is>
      </c>
      <c r="B12" s="5" t="n">
        <v>-2780970</v>
      </c>
      <c r="C12" s="5" t="n">
        <v>-3194218</v>
      </c>
      <c r="D12" s="5" t="n">
        <v>-3233888</v>
      </c>
    </row>
    <row r="13">
      <c r="A13" s="4" t="inlineStr">
        <is>
          <t>Loss on vessel held for sale</t>
        </is>
      </c>
      <c r="B13" s="5" t="n">
        <v>-6447309</v>
      </c>
      <c r="D13" s="5" t="n">
        <v>-6360813</v>
      </c>
    </row>
    <row r="14">
      <c r="A14" s="4" t="inlineStr">
        <is>
          <t>Loss on sale of vessels</t>
        </is>
      </c>
      <c r="C14" s="5" t="n">
        <v>-13162192</v>
      </c>
    </row>
    <row r="15">
      <c r="A15" s="4" t="inlineStr">
        <is>
          <t>Unrealized losses on derivatives</t>
        </is>
      </c>
      <c r="B15" s="5" t="n">
        <v>-113591</v>
      </c>
    </row>
    <row r="16">
      <c r="A16" s="4" t="inlineStr">
        <is>
          <t>Interest expense and finance costs</t>
        </is>
      </c>
      <c r="B16" s="5" t="n">
        <v>-18168155</v>
      </c>
      <c r="C16" s="5" t="n">
        <v>-26759754</v>
      </c>
      <c r="D16" s="5" t="n">
        <v>-27405608</v>
      </c>
    </row>
    <row r="17">
      <c r="A17" s="4" t="inlineStr">
        <is>
          <t>Interest income</t>
        </is>
      </c>
      <c r="B17" s="5" t="n">
        <v>281618</v>
      </c>
      <c r="C17" s="5" t="n">
        <v>952190</v>
      </c>
      <c r="D17" s="5" t="n">
        <v>606665</v>
      </c>
    </row>
    <row r="18">
      <c r="A18" s="4" t="inlineStr">
        <is>
          <t>Loss before taxes</t>
        </is>
      </c>
      <c r="B18" s="5" t="n">
        <v>-5846749</v>
      </c>
      <c r="C18" s="5" t="n">
        <v>-22802491</v>
      </c>
      <c r="D18" s="5" t="n">
        <v>-42776078</v>
      </c>
    </row>
    <row r="19">
      <c r="A19" s="4" t="inlineStr">
        <is>
          <t>Income tax</t>
        </is>
      </c>
      <c r="B19" s="5" t="n">
        <v>-199446</v>
      </c>
      <c r="C19" s="5" t="n">
        <v>-58766</v>
      </c>
      <c r="D19" s="5" t="n">
        <v>-162923</v>
      </c>
    </row>
    <row r="20">
      <c r="A20" s="4" t="inlineStr">
        <is>
          <t>Loss</t>
        </is>
      </c>
      <c r="B20" s="6" t="n">
        <v>-6046195</v>
      </c>
      <c r="C20" s="6" t="n">
        <v>-22861257</v>
      </c>
      <c r="D20" s="6" t="n">
        <v>-42939001</v>
      </c>
    </row>
    <row r="21">
      <c r="A21" s="4" t="inlineStr">
        <is>
          <t>Loss per share, basic and diluted</t>
        </is>
      </c>
      <c r="B21" s="9" t="n">
        <v>-0.18</v>
      </c>
      <c r="C21" s="9" t="n">
        <v>-0.6899999999999999</v>
      </c>
      <c r="D21" s="9" t="n">
        <v>-1.31</v>
      </c>
    </row>
    <row r="22">
      <c r="A22" s="4" t="inlineStr">
        <is>
          <t>Weighted average number of shares outstanding, basic and diluted</t>
        </is>
      </c>
      <c r="B22" s="5" t="n">
        <v>33241936</v>
      </c>
      <c r="C22" s="5" t="n">
        <v>33097831</v>
      </c>
      <c r="D22" s="5" t="n">
        <v>328378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0</t>
        </is>
      </c>
      <c r="C1" s="2" t="inlineStr">
        <is>
          <t>Dec. 31, 2019</t>
        </is>
      </c>
    </row>
    <row r="2">
      <c r="A2" s="3" t="inlineStr">
        <is>
          <t>Accrued expenses and other liabilities</t>
        </is>
      </c>
    </row>
    <row r="3">
      <c r="A3" s="4" t="inlineStr">
        <is>
          <t>Accrued vessel operating expenses and voyage expenses</t>
        </is>
      </c>
      <c r="B3" s="6" t="n">
        <v>8320291</v>
      </c>
      <c r="C3" s="6" t="n">
        <v>12096220</v>
      </c>
    </row>
    <row r="4">
      <c r="A4" s="4" t="inlineStr">
        <is>
          <t>Other accrued expenses</t>
        </is>
      </c>
      <c r="B4" s="5" t="n">
        <v>2913476</v>
      </c>
      <c r="C4" s="5" t="n">
        <v>4181864</v>
      </c>
    </row>
    <row r="5">
      <c r="A5" s="4" t="inlineStr">
        <is>
          <t>Total accrued expenses</t>
        </is>
      </c>
      <c r="B5" s="6" t="n">
        <v>11233767</v>
      </c>
      <c r="C5" s="6" t="n">
        <v>162780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Principal Balances (Details) - USD ($)</t>
        </is>
      </c>
      <c r="B1" s="2" t="inlineStr">
        <is>
          <t>Dec. 31, 2020</t>
        </is>
      </c>
      <c r="C1" s="2" t="inlineStr">
        <is>
          <t>Dec. 31, 2019</t>
        </is>
      </c>
    </row>
    <row r="2">
      <c r="A2" s="4" t="inlineStr">
        <is>
          <t>Total debt</t>
        </is>
      </c>
      <c r="B2" s="6" t="n">
        <v>213883887</v>
      </c>
    </row>
    <row r="3">
      <c r="A3" s="4" t="inlineStr">
        <is>
          <t>Current portion of deferred finance fees</t>
        </is>
      </c>
      <c r="B3" s="5" t="n">
        <v>-630553</v>
      </c>
      <c r="C3" s="6" t="n">
        <v>-674700</v>
      </c>
    </row>
    <row r="4">
      <c r="A4" s="4" t="inlineStr">
        <is>
          <t>Total current portion of long-term debt</t>
        </is>
      </c>
      <c r="B4" s="5" t="n">
        <v>22456396</v>
      </c>
      <c r="C4" s="5" t="n">
        <v>20216171</v>
      </c>
    </row>
    <row r="5">
      <c r="A5" s="4" t="inlineStr">
        <is>
          <t>Non-current portion of long-term debt</t>
        </is>
      </c>
      <c r="B5" s="5" t="n">
        <v>188054568</v>
      </c>
      <c r="C5" s="5" t="n">
        <v>187066842</v>
      </c>
    </row>
    <row r="6">
      <c r="A6" s="4" t="inlineStr">
        <is>
          <t>Loans Payable [Member]</t>
        </is>
      </c>
    </row>
    <row r="7">
      <c r="A7" s="4" t="inlineStr">
        <is>
          <t>Total debt</t>
        </is>
      </c>
      <c r="B7" s="5" t="n">
        <v>213883887</v>
      </c>
      <c r="C7" s="5" t="n">
        <v>211526507</v>
      </c>
    </row>
    <row r="8">
      <c r="A8" s="4" t="inlineStr">
        <is>
          <t>Deferred finance fees</t>
        </is>
      </c>
      <c r="B8" s="5" t="n">
        <v>-3372923</v>
      </c>
      <c r="C8" s="5" t="n">
        <v>-4243494</v>
      </c>
    </row>
    <row r="9">
      <c r="A9" s="4" t="inlineStr">
        <is>
          <t>Net total debt</t>
        </is>
      </c>
      <c r="B9" s="5" t="n">
        <v>210510964</v>
      </c>
      <c r="C9" s="5" t="n">
        <v>207283013</v>
      </c>
    </row>
    <row r="10">
      <c r="A10" s="4" t="inlineStr">
        <is>
          <t>Current portion of long-term debt</t>
        </is>
      </c>
      <c r="B10" s="5" t="n">
        <v>23506236</v>
      </c>
      <c r="C10" s="5" t="n">
        <v>21274111</v>
      </c>
    </row>
    <row r="11">
      <c r="A11" s="4" t="inlineStr">
        <is>
          <t>Current portion of deferred finance fees</t>
        </is>
      </c>
      <c r="B11" s="5" t="n">
        <v>-1049840</v>
      </c>
      <c r="C11" s="5" t="n">
        <v>-1057940</v>
      </c>
    </row>
    <row r="12">
      <c r="A12" s="4" t="inlineStr">
        <is>
          <t>Total current portion of long-term debt</t>
        </is>
      </c>
      <c r="B12" s="5" t="n">
        <v>22456396</v>
      </c>
      <c r="C12" s="5" t="n">
        <v>20216171</v>
      </c>
    </row>
    <row r="13">
      <c r="A13" s="4" t="inlineStr">
        <is>
          <t>Non-current portion of long-term debt</t>
        </is>
      </c>
      <c r="B13" s="5" t="n">
        <v>188054568</v>
      </c>
      <c r="C13" s="5" t="n">
        <v>187066842</v>
      </c>
    </row>
    <row r="14">
      <c r="A14" s="4" t="inlineStr">
        <is>
          <t>NIBC Bank Facility [Member] | Loans Payable [Member]</t>
        </is>
      </c>
    </row>
    <row r="15">
      <c r="A15" s="4" t="inlineStr">
        <is>
          <t>Total debt</t>
        </is>
      </c>
      <c r="B15" s="5" t="n">
        <v>4625000</v>
      </c>
      <c r="C15" s="5" t="n">
        <v>6045000</v>
      </c>
    </row>
    <row r="16">
      <c r="A16" s="4" t="inlineStr">
        <is>
          <t>Nordea SEB Joint Bank Facility [Member] | Loans Payable [Member]</t>
        </is>
      </c>
    </row>
    <row r="17">
      <c r="A17" s="4" t="inlineStr">
        <is>
          <t>Total debt</t>
        </is>
      </c>
      <c r="B17" s="5" t="n">
        <v>88503292</v>
      </c>
      <c r="C17" s="5" t="n">
        <v>100000000</v>
      </c>
    </row>
    <row r="18">
      <c r="A18" s="4" t="inlineStr">
        <is>
          <t>Nordea SEB Revolving Facility [Member] | Loans Payable [Member]</t>
        </is>
      </c>
    </row>
    <row r="19">
      <c r="A19" s="4" t="inlineStr">
        <is>
          <t>Total debt</t>
        </is>
      </c>
      <c r="B19" s="5" t="n">
        <v>39237241</v>
      </c>
      <c r="C19" s="5" t="n">
        <v>40000000</v>
      </c>
    </row>
    <row r="20">
      <c r="A20" s="4" t="inlineStr">
        <is>
          <t>ABN CACIB Joint Bank Facility [Member] | Loans Payable [Member]</t>
        </is>
      </c>
    </row>
    <row r="21">
      <c r="A21" s="4" t="inlineStr">
        <is>
          <t>Total debt</t>
        </is>
      </c>
      <c r="B21" s="5" t="n">
        <v>57124104</v>
      </c>
      <c r="C21" s="5" t="n">
        <v>61462500</v>
      </c>
    </row>
    <row r="22">
      <c r="A22" s="4" t="inlineStr">
        <is>
          <t>First ABN AMRO Facility [Member] | Loans Payable [Member]</t>
        </is>
      </c>
    </row>
    <row r="23">
      <c r="A23" s="4" t="inlineStr">
        <is>
          <t>Total debt</t>
        </is>
      </c>
      <c r="B23" s="5" t="n">
        <v>14394250</v>
      </c>
      <c r="C23" s="6" t="n">
        <v>4019007</v>
      </c>
    </row>
    <row r="24">
      <c r="A24" s="4" t="inlineStr">
        <is>
          <t>IYO Bank Facility | Loans Payable [Member]</t>
        </is>
      </c>
    </row>
    <row r="25">
      <c r="A25" s="4" t="inlineStr">
        <is>
          <t>Total debt</t>
        </is>
      </c>
      <c r="B25" s="6"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Debt - Future minimum repayments (Details)</t>
        </is>
      </c>
      <c r="B1" s="2" t="inlineStr">
        <is>
          <t>Dec. 31, 2020USD ($)</t>
        </is>
      </c>
    </row>
    <row r="2">
      <c r="A2" s="3" t="inlineStr">
        <is>
          <t>Debt</t>
        </is>
      </c>
    </row>
    <row r="3">
      <c r="A3" s="4" t="inlineStr">
        <is>
          <t>2021</t>
        </is>
      </c>
      <c r="B3" s="6" t="n">
        <v>23506236</v>
      </c>
    </row>
    <row r="4">
      <c r="A4" s="4" t="inlineStr">
        <is>
          <t>2022</t>
        </is>
      </c>
      <c r="B4" s="5" t="n">
        <v>33275486</v>
      </c>
    </row>
    <row r="5">
      <c r="A5" s="4" t="inlineStr">
        <is>
          <t>2023</t>
        </is>
      </c>
      <c r="B5" s="5" t="n">
        <v>18881236</v>
      </c>
    </row>
    <row r="6">
      <c r="A6" s="4" t="inlineStr">
        <is>
          <t>2024</t>
        </is>
      </c>
      <c r="B6" s="5" t="n">
        <v>134620929</v>
      </c>
    </row>
    <row r="7">
      <c r="A7" s="4" t="inlineStr">
        <is>
          <t>2025</t>
        </is>
      </c>
      <c r="B7" s="5" t="n">
        <v>3600000</v>
      </c>
    </row>
    <row r="8">
      <c r="A8" s="4" t="inlineStr">
        <is>
          <t>Total long-term debt</t>
        </is>
      </c>
      <c r="B8" s="6" t="n">
        <v>2138838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8" customWidth="1" min="1" max="1"/>
    <col width="31" customWidth="1" min="2" max="2"/>
    <col width="16" customWidth="1" min="3" max="3"/>
    <col width="31" customWidth="1" min="4" max="4"/>
    <col width="24" customWidth="1" min="5" max="5"/>
    <col width="21" customWidth="1" min="6" max="6"/>
    <col width="26" customWidth="1" min="7" max="7"/>
    <col width="18" customWidth="1" min="8" max="8"/>
    <col width="14" customWidth="1" min="9" max="9"/>
    <col width="21" customWidth="1" min="10" max="10"/>
    <col width="21" customWidth="1" min="11" max="11"/>
  </cols>
  <sheetData>
    <row r="1">
      <c r="A1" s="1" t="inlineStr">
        <is>
          <t>Debt - Additional information (Details) $ in Millions</t>
        </is>
      </c>
      <c r="B1" s="2" t="inlineStr">
        <is>
          <t>Dec. 17, 2020USD ($)subsidiary</t>
        </is>
      </c>
      <c r="C1" s="2" t="inlineStr">
        <is>
          <t>Jul. 17, 2020</t>
        </is>
      </c>
      <c r="D1" s="2" t="inlineStr">
        <is>
          <t>Dec. 11, 2019USD ($)subsidiary</t>
        </is>
      </c>
      <c r="E1" s="2" t="inlineStr">
        <is>
          <t>Sep. 14, 2014subsidiary</t>
        </is>
      </c>
      <c r="F1" s="2" t="inlineStr">
        <is>
          <t>Sep. 12, 2014USD ($)</t>
        </is>
      </c>
      <c r="G1" s="2" t="inlineStr">
        <is>
          <t>Dec. 31, 2020facilityitem</t>
        </is>
      </c>
      <c r="H1" s="2" t="inlineStr">
        <is>
          <t>Dec. 31, 2020item</t>
        </is>
      </c>
      <c r="I1" s="2" t="inlineStr">
        <is>
          <t>Dec. 31, 2020</t>
        </is>
      </c>
      <c r="J1" s="2" t="inlineStr">
        <is>
          <t>Dec. 31, 2020USD ($)</t>
        </is>
      </c>
      <c r="K1" s="2" t="inlineStr">
        <is>
          <t>Oct. 24, 2017USD ($)</t>
        </is>
      </c>
    </row>
    <row r="2">
      <c r="A2" s="4" t="inlineStr">
        <is>
          <t>Number Of Finance Lease Facility</t>
        </is>
      </c>
      <c r="G2" s="5" t="n">
        <v>6</v>
      </c>
      <c r="H2" s="5" t="n">
        <v>6</v>
      </c>
    </row>
    <row r="3">
      <c r="A3" s="4" t="inlineStr">
        <is>
          <t>Number Of Vessels Employed | item</t>
        </is>
      </c>
      <c r="G3" s="5" t="n">
        <v>14</v>
      </c>
    </row>
    <row r="4">
      <c r="A4" s="4" t="inlineStr">
        <is>
          <t>Minimum [Member]</t>
        </is>
      </c>
    </row>
    <row r="5">
      <c r="A5" s="4" t="inlineStr">
        <is>
          <t>Required Minimum Solvency Covenant</t>
        </is>
      </c>
      <c r="G5" s="4" t="inlineStr">
        <is>
          <t>30.00%</t>
        </is>
      </c>
    </row>
    <row r="6">
      <c r="A6" s="4" t="inlineStr">
        <is>
          <t>Required minimum cash and cash equivalents</t>
        </is>
      </c>
      <c r="J6" s="7" t="n">
        <v>20.5</v>
      </c>
    </row>
    <row r="7">
      <c r="A7" s="4" t="inlineStr">
        <is>
          <t>Cash and Cash Equivalent Percentage</t>
        </is>
      </c>
      <c r="I7" s="4" t="inlineStr">
        <is>
          <t>5.00%</t>
        </is>
      </c>
    </row>
    <row r="8">
      <c r="A8" s="4" t="inlineStr">
        <is>
          <t>Fair market Value Percentage</t>
        </is>
      </c>
      <c r="G8" s="4" t="inlineStr">
        <is>
          <t>130.00%</t>
        </is>
      </c>
    </row>
    <row r="9">
      <c r="A9" s="4" t="inlineStr">
        <is>
          <t>Minimum Net Worth Required</t>
        </is>
      </c>
      <c r="J9" s="6" t="n">
        <v>150</v>
      </c>
    </row>
    <row r="10">
      <c r="A10" s="4" t="inlineStr">
        <is>
          <t>NIBC Bank Facility [Member]</t>
        </is>
      </c>
    </row>
    <row r="11">
      <c r="A11" s="4" t="inlineStr">
        <is>
          <t>Number of subsidiaries | subsidiary</t>
        </is>
      </c>
      <c r="E11" s="5" t="n">
        <v>1</v>
      </c>
    </row>
    <row r="12">
      <c r="A12" s="4" t="inlineStr">
        <is>
          <t>Line of Credit Facility, Maximum Borrowing Capacity</t>
        </is>
      </c>
      <c r="F12" s="7" t="n">
        <v>13.5</v>
      </c>
    </row>
    <row r="13">
      <c r="A13" s="4" t="inlineStr">
        <is>
          <t>NIBC Bank Facility [Member] | LIBOR [Member]</t>
        </is>
      </c>
    </row>
    <row r="14">
      <c r="A14" s="4" t="inlineStr">
        <is>
          <t>Debt Instrument, Basis Spread on Variable Rate</t>
        </is>
      </c>
      <c r="F14" s="4" t="inlineStr">
        <is>
          <t>2.90%</t>
        </is>
      </c>
    </row>
    <row r="15">
      <c r="A15" s="4" t="inlineStr">
        <is>
          <t>Debt Instrument, Description of Variable Rate Basis</t>
        </is>
      </c>
      <c r="F15" s="4" t="inlineStr">
        <is>
          <t>LIBOR plus 2.90%.</t>
        </is>
      </c>
    </row>
    <row r="16">
      <c r="A16" s="4" t="inlineStr">
        <is>
          <t>Nordea SEB Joint Bank Facility [Member]</t>
        </is>
      </c>
    </row>
    <row r="17">
      <c r="A17" s="4" t="inlineStr">
        <is>
          <t>Number of subsidiaries | subsidiary</t>
        </is>
      </c>
      <c r="D17" s="5" t="n">
        <v>8</v>
      </c>
    </row>
    <row r="18">
      <c r="A18" s="4" t="inlineStr">
        <is>
          <t>Line of Credit Facility, Maximum Borrowing Capacity</t>
        </is>
      </c>
      <c r="D18" s="6" t="n">
        <v>100</v>
      </c>
    </row>
    <row r="19">
      <c r="A19" s="4" t="inlineStr">
        <is>
          <t>Debt Instrument Maturity Period</t>
        </is>
      </c>
      <c r="D19" s="4" t="inlineStr">
        <is>
          <t>December 2024</t>
        </is>
      </c>
    </row>
    <row r="20">
      <c r="A20" s="4" t="inlineStr">
        <is>
          <t>Nordea SEB Joint Bank Facility [Member] | Minimum [Member]</t>
        </is>
      </c>
    </row>
    <row r="21">
      <c r="A21" s="4" t="inlineStr">
        <is>
          <t>Cash and Cash Equivalent Percentage</t>
        </is>
      </c>
      <c r="I21" s="4" t="inlineStr">
        <is>
          <t>60.00%</t>
        </is>
      </c>
    </row>
    <row r="22">
      <c r="A22" s="4" t="inlineStr">
        <is>
          <t>Nordea SEB Joint Bank Facility [Member] | LIBOR [Member]</t>
        </is>
      </c>
    </row>
    <row r="23">
      <c r="A23" s="4" t="inlineStr">
        <is>
          <t>Debt Instrument, Basis Spread on Variable Rate</t>
        </is>
      </c>
      <c r="D23" s="4" t="inlineStr">
        <is>
          <t>2.40%</t>
        </is>
      </c>
    </row>
    <row r="24">
      <c r="A24" s="4" t="inlineStr">
        <is>
          <t>Debt Instrument, Description of Variable Rate Basis</t>
        </is>
      </c>
      <c r="D24" s="4" t="inlineStr">
        <is>
          <t>LIBOR plus 2.4%</t>
        </is>
      </c>
    </row>
    <row r="25">
      <c r="A25" s="4" t="inlineStr">
        <is>
          <t>Nordea SEB Revolving Facility [Member]</t>
        </is>
      </c>
    </row>
    <row r="26">
      <c r="A26" s="4" t="inlineStr">
        <is>
          <t>Line of Credit Facility, Maximum Borrowing Capacity</t>
        </is>
      </c>
      <c r="D26" s="6" t="n">
        <v>40</v>
      </c>
    </row>
    <row r="27">
      <c r="A27" s="4" t="inlineStr">
        <is>
          <t>Number of days to provide notice for draw down or repayment of debt</t>
        </is>
      </c>
      <c r="D27" s="4" t="inlineStr">
        <is>
          <t>5 days</t>
        </is>
      </c>
    </row>
    <row r="28">
      <c r="A28" s="4" t="inlineStr">
        <is>
          <t>ABN CACIB Joint Bank Facility [Member]</t>
        </is>
      </c>
    </row>
    <row r="29">
      <c r="A29" s="4" t="inlineStr">
        <is>
          <t>Number of subsidiaries | subsidiary</t>
        </is>
      </c>
      <c r="D29" s="5" t="n">
        <v>4</v>
      </c>
    </row>
    <row r="30">
      <c r="A30" s="4" t="inlineStr">
        <is>
          <t>Line of Credit Facility, Maximum Borrowing Capacity</t>
        </is>
      </c>
      <c r="D30" s="7" t="n">
        <v>61.5</v>
      </c>
    </row>
    <row r="31">
      <c r="A31" s="4" t="inlineStr">
        <is>
          <t>Debt Instrument Maturity Period</t>
        </is>
      </c>
      <c r="D31" s="4" t="inlineStr">
        <is>
          <t>December 2024</t>
        </is>
      </c>
    </row>
    <row r="32">
      <c r="A32" s="4" t="inlineStr">
        <is>
          <t>ABN CACIB Joint Bank Facility [Member] | LIBOR [Member]</t>
        </is>
      </c>
    </row>
    <row r="33">
      <c r="A33" s="4" t="inlineStr">
        <is>
          <t>Debt Instrument, Basis Spread on Variable Rate</t>
        </is>
      </c>
      <c r="D33" s="4" t="inlineStr">
        <is>
          <t>2.40%</t>
        </is>
      </c>
    </row>
    <row r="34">
      <c r="A34" s="4" t="inlineStr">
        <is>
          <t>Debt Instrument, Description of Variable Rate Basis</t>
        </is>
      </c>
      <c r="D34" s="4" t="inlineStr">
        <is>
          <t>LIBOR plus 2.4%</t>
        </is>
      </c>
    </row>
    <row r="35">
      <c r="A35" s="4" t="inlineStr">
        <is>
          <t>ABN AMRO Revolving Facility</t>
        </is>
      </c>
    </row>
    <row r="36">
      <c r="A36" s="4" t="inlineStr">
        <is>
          <t>Debt Instrument Maturity Period</t>
        </is>
      </c>
      <c r="C36" s="4" t="inlineStr">
        <is>
          <t>July 2022</t>
        </is>
      </c>
    </row>
    <row r="37">
      <c r="A37" s="4" t="inlineStr">
        <is>
          <t>Renewal term</t>
        </is>
      </c>
      <c r="C37" s="4" t="inlineStr">
        <is>
          <t>2 years</t>
        </is>
      </c>
    </row>
    <row r="38">
      <c r="A38" s="4" t="inlineStr">
        <is>
          <t>Short-term Debt</t>
        </is>
      </c>
      <c r="K38" s="6" t="n">
        <v>15</v>
      </c>
    </row>
    <row r="39">
      <c r="A39" s="4" t="inlineStr">
        <is>
          <t>Extension term</t>
        </is>
      </c>
      <c r="C39" s="4" t="inlineStr">
        <is>
          <t>2 years</t>
        </is>
      </c>
    </row>
    <row r="40">
      <c r="A40" s="4" t="inlineStr">
        <is>
          <t>ABN AMRO Revolving Facility | LIBOR [Member]</t>
        </is>
      </c>
    </row>
    <row r="41">
      <c r="A41" s="4" t="inlineStr">
        <is>
          <t>Debt Instrument, Basis Spread on Variable Rate</t>
        </is>
      </c>
      <c r="C41" s="4" t="inlineStr">
        <is>
          <t>3.90%</t>
        </is>
      </c>
    </row>
    <row r="42">
      <c r="A42" s="4" t="inlineStr">
        <is>
          <t>Debt Instrument, Description of Variable Rate Basis</t>
        </is>
      </c>
      <c r="C42" s="4" t="inlineStr">
        <is>
          <t>LIBOR plus 3.9%</t>
        </is>
      </c>
    </row>
    <row r="43">
      <c r="A43" s="4" t="inlineStr">
        <is>
          <t>IYO Bank Facility</t>
        </is>
      </c>
    </row>
    <row r="44">
      <c r="A44" s="4" t="inlineStr">
        <is>
          <t>Number of subsidiaries | subsidiary</t>
        </is>
      </c>
      <c r="B44" s="5" t="n">
        <v>1</v>
      </c>
    </row>
    <row r="45">
      <c r="A45" s="4" t="inlineStr">
        <is>
          <t>Line of Credit Facility, Maximum Borrowing Capacity</t>
        </is>
      </c>
      <c r="B45" s="6" t="n">
        <v>10</v>
      </c>
    </row>
    <row r="46">
      <c r="A46" s="4" t="inlineStr">
        <is>
          <t>Debt Instrument Maturity Period</t>
        </is>
      </c>
      <c r="B46" s="4" t="inlineStr">
        <is>
          <t>December 2025</t>
        </is>
      </c>
    </row>
    <row r="47">
      <c r="A47" s="4" t="inlineStr">
        <is>
          <t>IYO Bank Facility | LIBOR [Member]</t>
        </is>
      </c>
    </row>
    <row r="48">
      <c r="A48" s="4" t="inlineStr">
        <is>
          <t>Debt Instrument, Basis Spread on Variable Rate</t>
        </is>
      </c>
      <c r="B48" s="4" t="inlineStr">
        <is>
          <t>2.25%</t>
        </is>
      </c>
    </row>
    <row r="49">
      <c r="A49" s="4" t="inlineStr">
        <is>
          <t>Debt Instrument, Description of Variable Rate Basis</t>
        </is>
      </c>
      <c r="B49" s="4" t="inlineStr">
        <is>
          <t>LIBOR plus 2.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e Leases (Details) - USD ($)</t>
        </is>
      </c>
      <c r="B1" s="2" t="inlineStr">
        <is>
          <t>Dec. 31, 2020</t>
        </is>
      </c>
      <c r="C1" s="2" t="inlineStr">
        <is>
          <t>Dec. 31, 2019</t>
        </is>
      </c>
    </row>
    <row r="2">
      <c r="A2" s="3" t="inlineStr">
        <is>
          <t>Lessee, Lease, Description [Line Items]</t>
        </is>
      </c>
    </row>
    <row r="3">
      <c r="A3" s="4" t="inlineStr">
        <is>
          <t>Finance lease obligations</t>
        </is>
      </c>
      <c r="B3" s="6" t="n">
        <v>231780842</v>
      </c>
      <c r="C3" s="6" t="n">
        <v>258648939</v>
      </c>
    </row>
    <row r="4">
      <c r="A4" s="4" t="inlineStr">
        <is>
          <t>Amounts representing interest and deferred finance fees</t>
        </is>
      </c>
      <c r="B4" s="5" t="n">
        <v>-34076458</v>
      </c>
      <c r="C4" s="5" t="n">
        <v>-42969245</v>
      </c>
    </row>
    <row r="5">
      <c r="A5" s="4" t="inlineStr">
        <is>
          <t>Finance lease obligations, net of interest and deferred finance fees</t>
        </is>
      </c>
      <c r="B5" s="5" t="n">
        <v>197704384</v>
      </c>
      <c r="C5" s="5" t="n">
        <v>215679694</v>
      </c>
    </row>
    <row r="6">
      <c r="A6" s="4" t="inlineStr">
        <is>
          <t>Current portion of finance lease obligations</t>
        </is>
      </c>
      <c r="B6" s="5" t="n">
        <v>19084775</v>
      </c>
      <c r="C6" s="5" t="n">
        <v>18650022</v>
      </c>
    </row>
    <row r="7">
      <c r="A7" s="4" t="inlineStr">
        <is>
          <t>Current portion of deferred finance fees</t>
        </is>
      </c>
      <c r="B7" s="5" t="n">
        <v>-630553</v>
      </c>
      <c r="C7" s="5" t="n">
        <v>-674700</v>
      </c>
    </row>
    <row r="8">
      <c r="A8" s="4" t="inlineStr">
        <is>
          <t>Non-current portion of finance lease obligations</t>
        </is>
      </c>
      <c r="B8" s="5" t="n">
        <v>181250674</v>
      </c>
      <c r="C8" s="5" t="n">
        <v>200335437</v>
      </c>
    </row>
    <row r="9">
      <c r="A9" s="4" t="inlineStr">
        <is>
          <t>Non-current portion of deferred finance fees</t>
        </is>
      </c>
      <c r="B9" s="5" t="n">
        <v>-2000512</v>
      </c>
      <c r="C9" s="5" t="n">
        <v>-2631065</v>
      </c>
    </row>
    <row r="10">
      <c r="A10" s="4" t="inlineStr">
        <is>
          <t>Total finance lease obligations, net of deferred finance fees</t>
        </is>
      </c>
      <c r="B10" s="5" t="n">
        <v>197704384</v>
      </c>
      <c r="C10" s="5" t="n">
        <v>215679694</v>
      </c>
    </row>
    <row r="11">
      <c r="A11" s="4" t="inlineStr">
        <is>
          <t>Japanese Leases No.1 and 2 [Member]</t>
        </is>
      </c>
    </row>
    <row r="12">
      <c r="A12" s="3" t="inlineStr">
        <is>
          <t>Lessee, Lease, Description [Line Items]</t>
        </is>
      </c>
    </row>
    <row r="13">
      <c r="A13" s="4" t="inlineStr">
        <is>
          <t>Finance lease obligations</t>
        </is>
      </c>
      <c r="B13" s="5" t="n">
        <v>26531100</v>
      </c>
      <c r="C13" s="5" t="n">
        <v>31398900</v>
      </c>
    </row>
    <row r="14">
      <c r="A14" s="4" t="inlineStr">
        <is>
          <t>Japanese Lease No.3 [Member]</t>
        </is>
      </c>
    </row>
    <row r="15">
      <c r="A15" s="3" t="inlineStr">
        <is>
          <t>Lessee, Lease, Description [Line Items]</t>
        </is>
      </c>
    </row>
    <row r="16">
      <c r="A16" s="4" t="inlineStr">
        <is>
          <t>Finance lease obligations</t>
        </is>
      </c>
      <c r="B16" s="5" t="n">
        <v>13119000</v>
      </c>
      <c r="C16" s="5" t="n">
        <v>15498000</v>
      </c>
    </row>
    <row r="17">
      <c r="A17" s="4" t="inlineStr">
        <is>
          <t>Japanese Lease No.4 [Member]</t>
        </is>
      </c>
    </row>
    <row r="18">
      <c r="A18" s="3" t="inlineStr">
        <is>
          <t>Lessee, Lease, Description [Line Items]</t>
        </is>
      </c>
    </row>
    <row r="19">
      <c r="A19" s="4" t="inlineStr">
        <is>
          <t>Finance lease obligations</t>
        </is>
      </c>
      <c r="B19" s="5" t="n">
        <v>21949099</v>
      </c>
      <c r="C19" s="5" t="n">
        <v>23983699</v>
      </c>
    </row>
    <row r="20">
      <c r="A20" s="4" t="inlineStr">
        <is>
          <t>CMBFL Leases No.1 to 4 [Member]</t>
        </is>
      </c>
    </row>
    <row r="21">
      <c r="A21" s="3" t="inlineStr">
        <is>
          <t>Lessee, Lease, Description [Line Items]</t>
        </is>
      </c>
    </row>
    <row r="22">
      <c r="A22" s="4" t="inlineStr">
        <is>
          <t>Finance lease obligations</t>
        </is>
      </c>
      <c r="B22" s="5" t="n">
        <v>72459942</v>
      </c>
      <c r="C22" s="5" t="n">
        <v>79896836</v>
      </c>
    </row>
    <row r="23">
      <c r="A23" s="4" t="inlineStr">
        <is>
          <t>Ocean Yield ASA [Member]</t>
        </is>
      </c>
    </row>
    <row r="24">
      <c r="A24" s="3" t="inlineStr">
        <is>
          <t>Lessee, Lease, Description [Line Items]</t>
        </is>
      </c>
    </row>
    <row r="25">
      <c r="A25" s="4" t="inlineStr">
        <is>
          <t>Finance lease obligations</t>
        </is>
      </c>
      <c r="B25" s="5" t="n">
        <v>55729620</v>
      </c>
      <c r="C25" s="5" t="n">
        <v>61153740</v>
      </c>
    </row>
    <row r="26">
      <c r="A26" s="4" t="inlineStr">
        <is>
          <t>China Huarong Leases [Member]</t>
        </is>
      </c>
    </row>
    <row r="27">
      <c r="A27" s="3" t="inlineStr">
        <is>
          <t>Lessee, Lease, Description [Line Items]</t>
        </is>
      </c>
    </row>
    <row r="28">
      <c r="A28" s="4" t="inlineStr">
        <is>
          <t>Finance lease obligations</t>
        </is>
      </c>
      <c r="B28" s="6" t="n">
        <v>41992081</v>
      </c>
      <c r="C28" s="6" t="n">
        <v>46717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e Leases - Future minimum lease payments (Details) - USD ($)</t>
        </is>
      </c>
      <c r="B1" s="2" t="inlineStr">
        <is>
          <t>Dec. 31, 2020</t>
        </is>
      </c>
      <c r="C1" s="2" t="inlineStr">
        <is>
          <t>Dec. 31, 2019</t>
        </is>
      </c>
    </row>
    <row r="2">
      <c r="A2" s="3" t="inlineStr">
        <is>
          <t>Finance Leases</t>
        </is>
      </c>
    </row>
    <row r="3">
      <c r="A3" s="4" t="inlineStr">
        <is>
          <t>2021</t>
        </is>
      </c>
      <c r="B3" s="6" t="n">
        <v>26523339</v>
      </c>
    </row>
    <row r="4">
      <c r="A4" s="4" t="inlineStr">
        <is>
          <t>2022</t>
        </is>
      </c>
      <c r="B4" s="5" t="n">
        <v>26470805</v>
      </c>
    </row>
    <row r="5">
      <c r="A5" s="4" t="inlineStr">
        <is>
          <t>2023</t>
        </is>
      </c>
      <c r="B5" s="5" t="n">
        <v>38028900</v>
      </c>
    </row>
    <row r="6">
      <c r="A6" s="4" t="inlineStr">
        <is>
          <t>2024</t>
        </is>
      </c>
      <c r="B6" s="5" t="n">
        <v>24179292</v>
      </c>
    </row>
    <row r="7">
      <c r="A7" s="4" t="inlineStr">
        <is>
          <t>2025</t>
        </is>
      </c>
      <c r="B7" s="5" t="n">
        <v>75863062</v>
      </c>
    </row>
    <row r="8">
      <c r="A8" s="4" t="inlineStr">
        <is>
          <t>2026 – 2030</t>
        </is>
      </c>
      <c r="B8" s="5" t="n">
        <v>40715444</v>
      </c>
    </row>
    <row r="9">
      <c r="A9" s="4" t="inlineStr">
        <is>
          <t>Finance lease obligations</t>
        </is>
      </c>
      <c r="B9" s="5" t="n">
        <v>231780842</v>
      </c>
      <c r="C9" s="6" t="n">
        <v>258648939</v>
      </c>
    </row>
    <row r="10">
      <c r="A10" s="4" t="inlineStr">
        <is>
          <t>Amounts representing interest and deferred finance fees</t>
        </is>
      </c>
      <c r="B10" s="5" t="n">
        <v>-34076458</v>
      </c>
      <c r="C10" s="5" t="n">
        <v>-42969245</v>
      </c>
    </row>
    <row r="11">
      <c r="A11" s="4" t="inlineStr">
        <is>
          <t>Finance lease obligations, net of interest and deferred finance fees</t>
        </is>
      </c>
      <c r="B11" s="6" t="n">
        <v>197704384</v>
      </c>
      <c r="C11" s="6" t="n">
        <v>2156796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e lease - Assets recorded under finance leases (Details) - USD ($)</t>
        </is>
      </c>
      <c r="B1" s="2" t="inlineStr">
        <is>
          <t>Dec. 31, 2020</t>
        </is>
      </c>
      <c r="C1" s="2" t="inlineStr">
        <is>
          <t>Dec. 31, 2019</t>
        </is>
      </c>
    </row>
    <row r="2">
      <c r="A2" s="3" t="inlineStr">
        <is>
          <t>Finance Leases</t>
        </is>
      </c>
    </row>
    <row r="3">
      <c r="A3" s="4" t="inlineStr">
        <is>
          <t>Vessels and vessel equipment, net of accumulated depreciation</t>
        </is>
      </c>
      <c r="B3" s="6" t="n">
        <v>282930184</v>
      </c>
      <c r="C3" s="6" t="n">
        <v>296708230</v>
      </c>
    </row>
    <row r="4">
      <c r="A4" s="4" t="inlineStr">
        <is>
          <t>Deferred drydock expenditures, net of accumulated amortization</t>
        </is>
      </c>
      <c r="B4" s="5" t="n">
        <v>2751781</v>
      </c>
      <c r="C4" s="5" t="n">
        <v>4419417</v>
      </c>
    </row>
    <row r="5">
      <c r="A5" s="4" t="inlineStr">
        <is>
          <t>Ballast water treatment systems, installation in progress</t>
        </is>
      </c>
      <c r="B5" s="5" t="n">
        <v>2141135</v>
      </c>
      <c r="C5" s="5" t="n">
        <v>221277</v>
      </c>
    </row>
    <row r="6">
      <c r="A6" s="4" t="inlineStr">
        <is>
          <t>Total finance lease asset</t>
        </is>
      </c>
      <c r="B6" s="6" t="n">
        <v>287823100</v>
      </c>
      <c r="C6" s="6" t="n">
        <v>301348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1" customWidth="1" min="5" max="5"/>
    <col width="30" customWidth="1" min="6" max="6"/>
    <col width="17" customWidth="1" min="7" max="7"/>
    <col width="17" customWidth="1" min="8" max="8"/>
    <col width="17" customWidth="1" min="9" max="9"/>
    <col width="22" customWidth="1" min="10" max="10"/>
    <col width="18" customWidth="1" min="11" max="11"/>
    <col width="21" customWidth="1" min="12" max="12"/>
    <col width="18" customWidth="1" min="13" max="13"/>
  </cols>
  <sheetData>
    <row r="1">
      <c r="A1" s="1" t="inlineStr">
        <is>
          <t>Finance Leases - Additional Information (Details) $ in Millions</t>
        </is>
      </c>
      <c r="B1" s="2" t="inlineStr">
        <is>
          <t>Nov. 30, 2018subsidiary</t>
        </is>
      </c>
      <c r="C1" s="2" t="inlineStr">
        <is>
          <t>Oct. 25, 2018subsidiary</t>
        </is>
      </c>
      <c r="D1" s="2" t="inlineStr">
        <is>
          <t>Jun. 26, 2018subsidiary</t>
        </is>
      </c>
      <c r="E1" s="2" t="inlineStr">
        <is>
          <t>Jan. 30, 2018USD ($)subsidiary</t>
        </is>
      </c>
      <c r="F1" s="2" t="inlineStr">
        <is>
          <t>May 30, 2017USD ($)subsidiary</t>
        </is>
      </c>
      <c r="G1" s="2" t="inlineStr">
        <is>
          <t>Nov. 30, 2018</t>
        </is>
      </c>
      <c r="H1" s="2" t="inlineStr">
        <is>
          <t>Oct. 25, 2018</t>
        </is>
      </c>
      <c r="I1" s="2" t="inlineStr">
        <is>
          <t>Jun. 26, 2018</t>
        </is>
      </c>
      <c r="J1" s="2" t="inlineStr">
        <is>
          <t>Dec. 31, 2020facility</t>
        </is>
      </c>
      <c r="K1" s="2" t="inlineStr">
        <is>
          <t>Dec. 31, 2020item</t>
        </is>
      </c>
      <c r="L1" s="2" t="inlineStr">
        <is>
          <t>Dec. 31, 2020USD ($)</t>
        </is>
      </c>
      <c r="M1" s="2" t="inlineStr">
        <is>
          <t>Dec. 31, 2019item</t>
        </is>
      </c>
    </row>
    <row r="2">
      <c r="A2" s="4" t="inlineStr">
        <is>
          <t>Number Of Finance Lease Facility</t>
        </is>
      </c>
      <c r="J2" s="5" t="n">
        <v>6</v>
      </c>
      <c r="K2" s="5" t="n">
        <v>6</v>
      </c>
    </row>
    <row r="3">
      <c r="A3" s="4" t="inlineStr">
        <is>
          <t>Number of vessel in operation | item</t>
        </is>
      </c>
      <c r="K3" s="5" t="n">
        <v>12</v>
      </c>
      <c r="M3" s="5" t="n">
        <v>12</v>
      </c>
    </row>
    <row r="4">
      <c r="A4" s="4" t="inlineStr">
        <is>
          <t>Japanese Leases No.1 and 2 [Member]</t>
        </is>
      </c>
    </row>
    <row r="5">
      <c r="A5" s="4" t="inlineStr">
        <is>
          <t>Number of subsidiaries</t>
        </is>
      </c>
      <c r="F5" s="5" t="n">
        <v>2</v>
      </c>
    </row>
    <row r="6">
      <c r="A6" s="4" t="inlineStr">
        <is>
          <t>Sellers Credit Note | $</t>
        </is>
      </c>
      <c r="F6" s="7" t="n">
        <v>2.9</v>
      </c>
      <c r="L6" s="7" t="n">
        <v>2.9</v>
      </c>
    </row>
    <row r="7">
      <c r="A7" s="4" t="inlineStr">
        <is>
          <t>Japanese Leases No.1 and 2 [Member] | Other Noncurrent Assets [Member] | Finance Liability [Member]</t>
        </is>
      </c>
    </row>
    <row r="8">
      <c r="A8" s="4" t="inlineStr">
        <is>
          <t>Sellers Credit Note | $</t>
        </is>
      </c>
      <c r="F8" s="7" t="n">
        <v>2.9</v>
      </c>
    </row>
    <row r="9">
      <c r="A9" s="4" t="inlineStr">
        <is>
          <t>Japanese Lease No.3 [Member]</t>
        </is>
      </c>
    </row>
    <row r="10">
      <c r="A10" s="4" t="inlineStr">
        <is>
          <t>Number of subsidiaries</t>
        </is>
      </c>
      <c r="E10" s="5" t="n">
        <v>1</v>
      </c>
    </row>
    <row r="11">
      <c r="A11" s="4" t="inlineStr">
        <is>
          <t>Sellers Credit Note | $</t>
        </is>
      </c>
      <c r="E11" s="7" t="n">
        <v>1.4</v>
      </c>
    </row>
    <row r="12">
      <c r="A12" s="4" t="inlineStr">
        <is>
          <t>Japanese Lease No.3 [Member] | Other Noncurrent Assets [Member] | Finance Liability [Member]</t>
        </is>
      </c>
    </row>
    <row r="13">
      <c r="A13" s="4" t="inlineStr">
        <is>
          <t>Sellers Credit Note | $</t>
        </is>
      </c>
      <c r="E13" s="7" t="n">
        <v>1.4</v>
      </c>
    </row>
    <row r="14">
      <c r="A14" s="4" t="inlineStr">
        <is>
          <t>Japanese Lease No.4 [Member]</t>
        </is>
      </c>
    </row>
    <row r="15">
      <c r="A15" s="4" t="inlineStr">
        <is>
          <t>Number of subsidiaries</t>
        </is>
      </c>
      <c r="B15" s="5" t="n">
        <v>1</v>
      </c>
    </row>
    <row r="16">
      <c r="A16" s="4" t="inlineStr">
        <is>
          <t>Finance Lease Expiry Period</t>
        </is>
      </c>
      <c r="G16" s="4" t="inlineStr">
        <is>
          <t>2029</t>
        </is>
      </c>
    </row>
    <row r="17">
      <c r="A17" s="4" t="inlineStr">
        <is>
          <t>Debt Instrument, Basis Spread on Variable Rate</t>
        </is>
      </c>
      <c r="G17" s="4" t="inlineStr">
        <is>
          <t>3.20%</t>
        </is>
      </c>
    </row>
    <row r="18">
      <c r="A18" s="4" t="inlineStr">
        <is>
          <t>Debt Instrument, Description of Variable Rate Basis</t>
        </is>
      </c>
      <c r="G18" s="4" t="inlineStr">
        <is>
          <t>LIBOR plus 3.20%</t>
        </is>
      </c>
    </row>
    <row r="19">
      <c r="A19" s="4" t="inlineStr">
        <is>
          <t>CMBFL Leases No.1 to 4 [Member]</t>
        </is>
      </c>
    </row>
    <row r="20">
      <c r="A20" s="4" t="inlineStr">
        <is>
          <t>Number of subsidiaries</t>
        </is>
      </c>
      <c r="C20" s="5" t="n">
        <v>2</v>
      </c>
      <c r="D20" s="5" t="n">
        <v>2</v>
      </c>
    </row>
    <row r="21">
      <c r="A21" s="4" t="inlineStr">
        <is>
          <t>Finance Lease Expiry Period</t>
        </is>
      </c>
      <c r="H21" s="4" t="inlineStr">
        <is>
          <t>2025</t>
        </is>
      </c>
    </row>
    <row r="22">
      <c r="A22" s="4" t="inlineStr">
        <is>
          <t>Debt Instrument, Basis Spread on Variable Rate</t>
        </is>
      </c>
      <c r="H22" s="4" t="inlineStr">
        <is>
          <t>3.00%</t>
        </is>
      </c>
      <c r="I22" s="4" t="inlineStr">
        <is>
          <t>3.10%</t>
        </is>
      </c>
    </row>
    <row r="23">
      <c r="A23" s="4" t="inlineStr">
        <is>
          <t>Debt Instrument, Description of Variable Rate Basis</t>
        </is>
      </c>
      <c r="H23" s="4" t="inlineStr">
        <is>
          <t>LIBOR plus 3.00%</t>
        </is>
      </c>
      <c r="I23" s="4" t="inlineStr">
        <is>
          <t>LIBOR plus 3.10%</t>
        </is>
      </c>
    </row>
    <row r="24">
      <c r="A24" s="4" t="inlineStr">
        <is>
          <t>Ocean Yield ASA [Member]</t>
        </is>
      </c>
    </row>
    <row r="25">
      <c r="A25" s="4" t="inlineStr">
        <is>
          <t>Number of subsidiaries</t>
        </is>
      </c>
      <c r="C25" s="5" t="n">
        <v>2</v>
      </c>
    </row>
    <row r="26">
      <c r="A26" s="4" t="inlineStr">
        <is>
          <t>Finance Lease Expiry Period</t>
        </is>
      </c>
      <c r="H26" s="4" t="inlineStr">
        <is>
          <t>2030</t>
        </is>
      </c>
    </row>
    <row r="27">
      <c r="A27" s="4" t="inlineStr">
        <is>
          <t>Debt Instrument, Basis Spread on Variable Rate</t>
        </is>
      </c>
      <c r="H27" s="4" t="inlineStr">
        <is>
          <t>4.50%</t>
        </is>
      </c>
    </row>
    <row r="28">
      <c r="A28" s="4" t="inlineStr">
        <is>
          <t>Debt Instrument, Description of Variable Rate Basis</t>
        </is>
      </c>
      <c r="H28" s="4" t="inlineStr">
        <is>
          <t>LIBOR plus 4.50%</t>
        </is>
      </c>
    </row>
    <row r="29">
      <c r="A29" s="4" t="inlineStr">
        <is>
          <t>China Huarong Leases [Member]</t>
        </is>
      </c>
    </row>
    <row r="30">
      <c r="A30" s="4" t="inlineStr">
        <is>
          <t>Number of subsidiaries</t>
        </is>
      </c>
      <c r="B30" s="5" t="n">
        <v>2</v>
      </c>
    </row>
    <row r="31">
      <c r="A31" s="4" t="inlineStr">
        <is>
          <t>Finance Lease Expiry Period</t>
        </is>
      </c>
      <c r="G31" s="4" t="inlineStr">
        <is>
          <t>2025</t>
        </is>
      </c>
    </row>
    <row r="32">
      <c r="A32" s="4" t="inlineStr">
        <is>
          <t>Debt Instrument, Basis Spread on Variable Rate</t>
        </is>
      </c>
      <c r="G32" s="4" t="inlineStr">
        <is>
          <t>3.50%</t>
        </is>
      </c>
    </row>
    <row r="33">
      <c r="A33" s="4" t="inlineStr">
        <is>
          <t>Debt Instrument, Description of Variable Rate Basis</t>
        </is>
      </c>
      <c r="G33" s="4" t="inlineStr">
        <is>
          <t>LIBOR plus 3.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Operating leases (Details) - USD ($)</t>
        </is>
      </c>
      <c r="B1" s="2" t="inlineStr">
        <is>
          <t>12 Months Ended</t>
        </is>
      </c>
    </row>
    <row r="2">
      <c r="B2" s="2" t="inlineStr">
        <is>
          <t>Dec. 31, 2020</t>
        </is>
      </c>
      <c r="C2" s="2" t="inlineStr">
        <is>
          <t>Dec. 31, 2019</t>
        </is>
      </c>
      <c r="D2" s="2" t="inlineStr">
        <is>
          <t>Dec. 31, 2018</t>
        </is>
      </c>
      <c r="E2" s="2" t="inlineStr">
        <is>
          <t>Jan. 01, 2018</t>
        </is>
      </c>
    </row>
    <row r="3">
      <c r="A3" s="3" t="inlineStr">
        <is>
          <t>Operating lease</t>
        </is>
      </c>
    </row>
    <row r="4">
      <c r="A4" s="4" t="inlineStr">
        <is>
          <t>Total operating lease, right of use asset</t>
        </is>
      </c>
      <c r="B4" s="6" t="n">
        <v>1662510</v>
      </c>
      <c r="C4" s="6" t="n">
        <v>1745464</v>
      </c>
      <c r="E4" s="6" t="n">
        <v>1745464</v>
      </c>
    </row>
    <row r="5">
      <c r="A5" s="4" t="inlineStr">
        <is>
          <t>Current portion of operating lease obligations</t>
        </is>
      </c>
      <c r="B5" s="5" t="n">
        <v>463559</v>
      </c>
      <c r="C5" s="5" t="n">
        <v>289231</v>
      </c>
      <c r="E5" s="5" t="n">
        <v>289231</v>
      </c>
    </row>
    <row r="6">
      <c r="A6" s="4" t="inlineStr">
        <is>
          <t>Non-current portion of operating lease obligations</t>
        </is>
      </c>
      <c r="B6" s="5" t="n">
        <v>1034218</v>
      </c>
      <c r="C6" s="5" t="n">
        <v>1182522</v>
      </c>
      <c r="E6" s="5" t="n">
        <v>1182522</v>
      </c>
    </row>
    <row r="7">
      <c r="A7" s="4" t="inlineStr">
        <is>
          <t>Present value of lease liabilities</t>
        </is>
      </c>
      <c r="B7" s="5" t="n">
        <v>1497777</v>
      </c>
      <c r="E7" s="6" t="n">
        <v>1471753</v>
      </c>
    </row>
    <row r="8">
      <c r="A8" s="4" t="inlineStr">
        <is>
          <t>Total foreign exchange loss/(gain) on operating leases</t>
        </is>
      </c>
      <c r="B8" s="6" t="n">
        <v>-108978</v>
      </c>
      <c r="C8" s="6" t="n">
        <v>73207</v>
      </c>
      <c r="D8" s="6" t="n">
        <v>2005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s - Maturity of operating lease liabilities (Details) - USD ($)</t>
        </is>
      </c>
      <c r="B1" s="2" t="inlineStr">
        <is>
          <t>Dec. 31, 2020</t>
        </is>
      </c>
      <c r="C1" s="2" t="inlineStr">
        <is>
          <t>Jan. 01, 2018</t>
        </is>
      </c>
    </row>
    <row r="2">
      <c r="A2" s="3" t="inlineStr">
        <is>
          <t>Operating lease</t>
        </is>
      </c>
    </row>
    <row r="3">
      <c r="A3" s="4" t="inlineStr">
        <is>
          <t>2021</t>
        </is>
      </c>
      <c r="B3" s="6" t="n">
        <v>473361</v>
      </c>
    </row>
    <row r="4">
      <c r="A4" s="4" t="inlineStr">
        <is>
          <t>2022</t>
        </is>
      </c>
      <c r="B4" s="5" t="n">
        <v>299029</v>
      </c>
    </row>
    <row r="5">
      <c r="A5" s="4" t="inlineStr">
        <is>
          <t>2023</t>
        </is>
      </c>
      <c r="B5" s="5" t="n">
        <v>269859</v>
      </c>
    </row>
    <row r="6">
      <c r="A6" s="4" t="inlineStr">
        <is>
          <t>2024</t>
        </is>
      </c>
      <c r="B6" s="5" t="n">
        <v>273082</v>
      </c>
    </row>
    <row r="7">
      <c r="A7" s="4" t="inlineStr">
        <is>
          <t>2025</t>
        </is>
      </c>
      <c r="B7" s="5" t="n">
        <v>277062</v>
      </c>
    </row>
    <row r="8">
      <c r="A8" s="4" t="inlineStr">
        <is>
          <t>2026</t>
        </is>
      </c>
      <c r="B8" s="5" t="n">
        <v>46959</v>
      </c>
    </row>
    <row r="9">
      <c r="A9" s="4" t="inlineStr">
        <is>
          <t>Total lease payments</t>
        </is>
      </c>
      <c r="B9" s="5" t="n">
        <v>1639352</v>
      </c>
    </row>
    <row r="10">
      <c r="A10" s="4" t="inlineStr">
        <is>
          <t>Less imputed interest</t>
        </is>
      </c>
      <c r="B10" s="5" t="n">
        <v>-141575</v>
      </c>
    </row>
    <row r="11">
      <c r="A11" s="4" t="inlineStr">
        <is>
          <t>Present value of lease liabilities</t>
        </is>
      </c>
      <c r="B11" s="6" t="n">
        <v>1497777</v>
      </c>
      <c r="C11" s="6" t="n">
        <v>1471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0</t>
        </is>
      </c>
      <c r="C2" s="2" t="inlineStr">
        <is>
          <t>Dec. 31, 2019</t>
        </is>
      </c>
      <c r="D2" s="2" t="inlineStr">
        <is>
          <t>Dec. 31, 2018</t>
        </is>
      </c>
    </row>
    <row r="3">
      <c r="A3" s="3" t="inlineStr">
        <is>
          <t>Condensed Consolidated Statements of Comprehensive Income / (Loss)</t>
        </is>
      </c>
    </row>
    <row r="4">
      <c r="A4" s="4" t="inlineStr">
        <is>
          <t>Net Loss</t>
        </is>
      </c>
      <c r="B4" s="6" t="n">
        <v>-6046195</v>
      </c>
      <c r="C4" s="6" t="n">
        <v>-22861257</v>
      </c>
      <c r="D4" s="6" t="n">
        <v>-42939001</v>
      </c>
    </row>
    <row r="5">
      <c r="A5" s="3" t="inlineStr">
        <is>
          <t>Other comprehensive loss, net of tax</t>
        </is>
      </c>
    </row>
    <row r="6">
      <c r="A6" s="4" t="inlineStr">
        <is>
          <t>Net change in unrealized losses on cash flow hedges</t>
        </is>
      </c>
      <c r="B6" s="5" t="n">
        <v>-729135</v>
      </c>
    </row>
    <row r="7">
      <c r="A7" s="4" t="inlineStr">
        <is>
          <t>Other comprehensive loss, net of tax</t>
        </is>
      </c>
      <c r="B7" s="5" t="n">
        <v>-729135</v>
      </c>
    </row>
    <row r="8">
      <c r="A8" s="4" t="inlineStr">
        <is>
          <t>Comprehensive loss</t>
        </is>
      </c>
      <c r="B8" s="6" t="n">
        <v>-6775330</v>
      </c>
      <c r="C8" s="6" t="n">
        <v>-22861257</v>
      </c>
      <c r="D8" s="6" t="n">
        <v>-42939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4" customWidth="1" min="2" max="2"/>
  </cols>
  <sheetData>
    <row r="1">
      <c r="A1" s="1" t="inlineStr">
        <is>
          <t>Operating leases - Additional Information (Details)</t>
        </is>
      </c>
      <c r="B1" s="2" t="inlineStr">
        <is>
          <t>Dec. 31, 2020</t>
        </is>
      </c>
    </row>
    <row r="2">
      <c r="A2" s="3" t="inlineStr">
        <is>
          <t>Operating lease</t>
        </is>
      </c>
    </row>
    <row r="3">
      <c r="A3" s="4" t="inlineStr">
        <is>
          <t>Operating Lease, Weighted Average Remaining Lease Term</t>
        </is>
      </c>
      <c r="B3" s="4" t="inlineStr">
        <is>
          <t>4 years 7 months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Interest Rate Swaps (Details)</t>
        </is>
      </c>
      <c r="B1" s="2" t="inlineStr">
        <is>
          <t>12 Months Ended</t>
        </is>
      </c>
    </row>
    <row r="2">
      <c r="B2" s="2" t="inlineStr">
        <is>
          <t>Dec. 31, 2020USD ($)</t>
        </is>
      </c>
    </row>
    <row r="3">
      <c r="A3" s="3" t="inlineStr">
        <is>
          <t>Interest Rate Swaps</t>
        </is>
      </c>
    </row>
    <row r="4">
      <c r="A4" s="4" t="inlineStr">
        <is>
          <t>Interest rate swaps located in current portion of derivative liabilities</t>
        </is>
      </c>
      <c r="B4" s="6" t="n">
        <v>397418</v>
      </c>
    </row>
    <row r="5">
      <c r="A5" s="4" t="inlineStr">
        <is>
          <t>Interest rate swaps located in non-current portion of derivative liabilities</t>
        </is>
      </c>
      <c r="B5" s="6" t="n">
        <v>433974</v>
      </c>
    </row>
    <row r="6">
      <c r="A6" s="4" t="inlineStr">
        <is>
          <t>Interest Rate Swap</t>
        </is>
      </c>
    </row>
    <row r="7">
      <c r="A7" s="3" t="inlineStr">
        <is>
          <t>Interest Rate Swaps</t>
        </is>
      </c>
    </row>
    <row r="8">
      <c r="A8" s="4" t="inlineStr">
        <is>
          <t>Term of the interest rate swap agreements</t>
        </is>
      </c>
      <c r="B8" s="4" t="inlineStr">
        <is>
          <t>3 years</t>
        </is>
      </c>
    </row>
    <row r="9">
      <c r="A9" s="4" t="inlineStr">
        <is>
          <t>Average fixed-rate interest (as a percent)</t>
        </is>
      </c>
      <c r="B9" s="4" t="inlineStr">
        <is>
          <t>0.32%</t>
        </is>
      </c>
    </row>
    <row r="10">
      <c r="A10" s="4" t="inlineStr">
        <is>
          <t>Notional amount</t>
        </is>
      </c>
      <c r="B10" s="6" t="n">
        <v>324100000</v>
      </c>
    </row>
    <row r="11">
      <c r="A11" s="4" t="inlineStr">
        <is>
          <t>Interest Rate Swap | Not designated as hedging instrument</t>
        </is>
      </c>
    </row>
    <row r="12">
      <c r="A12" s="3" t="inlineStr">
        <is>
          <t>Interest Rate Swaps</t>
        </is>
      </c>
    </row>
    <row r="13">
      <c r="A13" s="4" t="inlineStr">
        <is>
          <t>Interest rate swaps located in current portion of derivative liabilities</t>
        </is>
      </c>
      <c r="B13" s="5" t="n">
        <v>48044</v>
      </c>
    </row>
    <row r="14">
      <c r="A14" s="4" t="inlineStr">
        <is>
          <t>Interest rate swaps located in non-current portion of derivative liabilities</t>
        </is>
      </c>
      <c r="B14" s="5" t="n">
        <v>54212</v>
      </c>
    </row>
    <row r="15">
      <c r="A15" s="4" t="inlineStr">
        <is>
          <t>Interest Rate Swap | Cash flow hedge</t>
        </is>
      </c>
    </row>
    <row r="16">
      <c r="A16" s="3" t="inlineStr">
        <is>
          <t>Interest Rate Swaps</t>
        </is>
      </c>
    </row>
    <row r="17">
      <c r="A17" s="4" t="inlineStr">
        <is>
          <t>Amount of reclassification adjustments related to the interest rate swaps</t>
        </is>
      </c>
      <c r="B17" s="5" t="n">
        <v>80000</v>
      </c>
    </row>
    <row r="18">
      <c r="A18" s="4" t="inlineStr">
        <is>
          <t>Interest Rate Swap | Cash flow hedge | Designated as hedging instrument</t>
        </is>
      </c>
    </row>
    <row r="19">
      <c r="A19" s="3" t="inlineStr">
        <is>
          <t>Interest Rate Swaps</t>
        </is>
      </c>
    </row>
    <row r="20">
      <c r="A20" s="4" t="inlineStr">
        <is>
          <t>Notional amount</t>
        </is>
      </c>
      <c r="B20" s="5" t="n">
        <v>273300000</v>
      </c>
    </row>
    <row r="21">
      <c r="A21" s="4" t="inlineStr">
        <is>
          <t>Interest rate swaps located in current portion of derivative liabilities</t>
        </is>
      </c>
      <c r="B21" s="5" t="n">
        <v>349374</v>
      </c>
    </row>
    <row r="22">
      <c r="A22" s="4" t="inlineStr">
        <is>
          <t>Interest rate swaps located in non-current portion of derivative liabilities</t>
        </is>
      </c>
      <c r="B22" s="6" t="n">
        <v>3797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oss on sale of vessel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Sales proceeds</t>
        </is>
      </c>
      <c r="C4" s="6" t="n">
        <v>18800000</v>
      </c>
    </row>
    <row r="5">
      <c r="A5" s="4" t="inlineStr">
        <is>
          <t>Net book value of vessel</t>
        </is>
      </c>
      <c r="C5" s="5" t="n">
        <v>-31517609</v>
      </c>
    </row>
    <row r="6">
      <c r="A6" s="4" t="inlineStr">
        <is>
          <t>Sales related costs</t>
        </is>
      </c>
      <c r="C6" s="5" t="n">
        <v>-322681</v>
      </c>
    </row>
    <row r="7">
      <c r="A7" s="4" t="inlineStr">
        <is>
          <t>Debt termination costs and related finance fees</t>
        </is>
      </c>
      <c r="C7" s="5" t="n">
        <v>121902</v>
      </c>
    </row>
    <row r="8">
      <c r="A8" s="4" t="inlineStr">
        <is>
          <t>Net loss on sale of vessel</t>
        </is>
      </c>
      <c r="C8" s="5" t="n">
        <v>-13162192</v>
      </c>
    </row>
    <row r="9">
      <c r="A9" s="4" t="inlineStr">
        <is>
          <t>Proceeds from Sale of Property, Plant, and Equipment</t>
        </is>
      </c>
      <c r="C9" s="5" t="n">
        <v>26557707</v>
      </c>
    </row>
    <row r="10">
      <c r="A10" s="4" t="inlineStr">
        <is>
          <t>Ardmore Seamaster [Member]</t>
        </is>
      </c>
    </row>
    <row r="11">
      <c r="A11" s="3" t="inlineStr">
        <is>
          <t>Property, Plant and Equipment [Line Items]</t>
        </is>
      </c>
    </row>
    <row r="12">
      <c r="A12" s="4" t="inlineStr">
        <is>
          <t>Sales proceeds</t>
        </is>
      </c>
      <c r="C12" s="5" t="n">
        <v>9700000</v>
      </c>
    </row>
    <row r="13">
      <c r="A13" s="4" t="inlineStr">
        <is>
          <t>Net book value of vessel</t>
        </is>
      </c>
      <c r="C13" s="5" t="n">
        <v>-15979901</v>
      </c>
    </row>
    <row r="14">
      <c r="A14" s="4" t="inlineStr">
        <is>
          <t>Sales related costs</t>
        </is>
      </c>
      <c r="C14" s="5" t="n">
        <v>-223178</v>
      </c>
    </row>
    <row r="15">
      <c r="A15" s="4" t="inlineStr">
        <is>
          <t>Debt termination costs and related finance fees</t>
        </is>
      </c>
      <c r="C15" s="5" t="n">
        <v>66684</v>
      </c>
    </row>
    <row r="16">
      <c r="A16" s="4" t="inlineStr">
        <is>
          <t>Net loss on sale of vessel</t>
        </is>
      </c>
      <c r="C16" s="5" t="n">
        <v>-6569763</v>
      </c>
    </row>
    <row r="17">
      <c r="A17" s="4" t="inlineStr">
        <is>
          <t>Ardmore Seafarer [Member]</t>
        </is>
      </c>
    </row>
    <row r="18">
      <c r="A18" s="3" t="inlineStr">
        <is>
          <t>Property, Plant and Equipment [Line Items]</t>
        </is>
      </c>
    </row>
    <row r="19">
      <c r="A19" s="4" t="inlineStr">
        <is>
          <t>Sales proceeds</t>
        </is>
      </c>
      <c r="C19" s="5" t="n">
        <v>9100000</v>
      </c>
    </row>
    <row r="20">
      <c r="A20" s="4" t="inlineStr">
        <is>
          <t>Net book value of vessel</t>
        </is>
      </c>
      <c r="C20" s="5" t="n">
        <v>-15537708</v>
      </c>
    </row>
    <row r="21">
      <c r="A21" s="4" t="inlineStr">
        <is>
          <t>Sales related costs</t>
        </is>
      </c>
      <c r="C21" s="5" t="n">
        <v>-99503</v>
      </c>
    </row>
    <row r="22">
      <c r="A22" s="4" t="inlineStr">
        <is>
          <t>Debt termination costs and related finance fees</t>
        </is>
      </c>
      <c r="C22" s="5" t="n">
        <v>55218</v>
      </c>
    </row>
    <row r="23">
      <c r="A23" s="4" t="inlineStr">
        <is>
          <t>Net loss on sale of vessel</t>
        </is>
      </c>
      <c r="C23" s="6" t="n">
        <v>-6592429</v>
      </c>
    </row>
    <row r="24">
      <c r="A24" s="4" t="inlineStr">
        <is>
          <t>Ardmore Seatrader</t>
        </is>
      </c>
    </row>
    <row r="25">
      <c r="A25" s="3" t="inlineStr">
        <is>
          <t>Property, Plant and Equipment [Line Items]</t>
        </is>
      </c>
    </row>
    <row r="26">
      <c r="A26" s="4" t="inlineStr">
        <is>
          <t>Sales proceeds</t>
        </is>
      </c>
      <c r="D26" s="6" t="n">
        <v>8250000</v>
      </c>
    </row>
    <row r="27">
      <c r="A27" s="4" t="inlineStr">
        <is>
          <t>Net book value of vessel</t>
        </is>
      </c>
      <c r="D27" s="5" t="n">
        <v>-14444217</v>
      </c>
    </row>
    <row r="28">
      <c r="A28" s="4" t="inlineStr">
        <is>
          <t>Sales related costs</t>
        </is>
      </c>
      <c r="D28" s="5" t="n">
        <v>-166596</v>
      </c>
    </row>
    <row r="29">
      <c r="A29" s="4" t="inlineStr">
        <is>
          <t>Net loss on sale of vessel</t>
        </is>
      </c>
      <c r="D29" s="6" t="n">
        <v>-6360813</v>
      </c>
    </row>
    <row r="30">
      <c r="A30" s="4" t="inlineStr">
        <is>
          <t>Ardmore Seamariner</t>
        </is>
      </c>
    </row>
    <row r="31">
      <c r="A31" s="3" t="inlineStr">
        <is>
          <t>Property, Plant and Equipment [Line Items]</t>
        </is>
      </c>
    </row>
    <row r="32">
      <c r="A32" s="4" t="inlineStr">
        <is>
          <t>Sales proceeds</t>
        </is>
      </c>
      <c r="B32" s="6" t="n">
        <v>10000000</v>
      </c>
    </row>
    <row r="33">
      <c r="A33" s="4" t="inlineStr">
        <is>
          <t>Net book value of vessel</t>
        </is>
      </c>
      <c r="B33" s="5" t="n">
        <v>-16342309</v>
      </c>
    </row>
    <row r="34">
      <c r="A34" s="4" t="inlineStr">
        <is>
          <t>Sales related costs</t>
        </is>
      </c>
      <c r="B34" s="5" t="n">
        <v>-105000</v>
      </c>
    </row>
    <row r="35">
      <c r="A35" s="4" t="inlineStr">
        <is>
          <t>Net loss on sale of vessel</t>
        </is>
      </c>
      <c r="B35" s="6" t="n">
        <v>-64473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erest expense and finance costs (Details) - USD ($)</t>
        </is>
      </c>
      <c r="B1" s="2" t="inlineStr">
        <is>
          <t>12 Months Ended</t>
        </is>
      </c>
    </row>
    <row r="2">
      <c r="B2" s="2" t="inlineStr">
        <is>
          <t>Dec. 31, 2020</t>
        </is>
      </c>
      <c r="C2" s="2" t="inlineStr">
        <is>
          <t>Dec. 31, 2019</t>
        </is>
      </c>
      <c r="D2" s="2" t="inlineStr">
        <is>
          <t>Dec. 31, 2018</t>
        </is>
      </c>
    </row>
    <row r="3">
      <c r="A3" s="3" t="inlineStr">
        <is>
          <t>Interest expense and finance costs</t>
        </is>
      </c>
    </row>
    <row r="4">
      <c r="A4" s="4" t="inlineStr">
        <is>
          <t>Interest incurred – debt</t>
        </is>
      </c>
      <c r="B4" s="6" t="n">
        <v>6585889</v>
      </c>
      <c r="C4" s="6" t="n">
        <v>10780248</v>
      </c>
      <c r="D4" s="6" t="n">
        <v>17070112</v>
      </c>
    </row>
    <row r="5">
      <c r="A5" s="4" t="inlineStr">
        <is>
          <t>Interest incurred – finance leases</t>
        </is>
      </c>
      <c r="B5" s="5" t="n">
        <v>9737294</v>
      </c>
      <c r="C5" s="5" t="n">
        <v>13419326</v>
      </c>
      <c r="D5" s="5" t="n">
        <v>5667420</v>
      </c>
    </row>
    <row r="6">
      <c r="A6" s="4" t="inlineStr">
        <is>
          <t>Amortization of deferred finance fees</t>
        </is>
      </c>
      <c r="B6" s="5" t="n">
        <v>1765271</v>
      </c>
      <c r="C6" s="5" t="n">
        <v>2023279</v>
      </c>
      <c r="D6" s="5" t="n">
        <v>2400621</v>
      </c>
    </row>
    <row r="7">
      <c r="A7" s="4" t="inlineStr">
        <is>
          <t>Write-off of deferred finance fees in relation to refinancing</t>
        </is>
      </c>
      <c r="C7" s="5" t="n">
        <v>536901</v>
      </c>
      <c r="D7" s="5" t="n">
        <v>2267455</v>
      </c>
    </row>
    <row r="8">
      <c r="A8" s="4" t="inlineStr">
        <is>
          <t>SWAP Interest</t>
        </is>
      </c>
      <c r="B8" s="5" t="n">
        <v>79701</v>
      </c>
    </row>
    <row r="9">
      <c r="A9" s="4" t="inlineStr">
        <is>
          <t>Interest expense and finance costs</t>
        </is>
      </c>
      <c r="B9" s="6" t="n">
        <v>18168155</v>
      </c>
      <c r="C9" s="6" t="n">
        <v>26759754</v>
      </c>
      <c r="D9" s="6" t="n">
        <v>274056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Domestic</t>
        </is>
      </c>
    </row>
    <row r="4">
      <c r="A4" s="4" t="inlineStr">
        <is>
          <t>Current tax expenses</t>
        </is>
      </c>
      <c r="B4" s="6" t="n">
        <v>-199446</v>
      </c>
      <c r="C4" s="6" t="n">
        <v>-58766</v>
      </c>
      <c r="D4" s="6" t="n">
        <v>-162923</v>
      </c>
    </row>
    <row r="5">
      <c r="A5" s="4" t="inlineStr">
        <is>
          <t>Income tax expense for year</t>
        </is>
      </c>
      <c r="B5" s="6" t="n">
        <v>-199446</v>
      </c>
      <c r="C5" s="6" t="n">
        <v>-58766</v>
      </c>
      <c r="D5" s="6" t="n">
        <v>-1629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Differences between income taxes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ermuda statutory income tax rate</t>
        </is>
      </c>
      <c r="B4" s="4" t="inlineStr">
        <is>
          <t>0.00%</t>
        </is>
      </c>
      <c r="C4" s="4" t="inlineStr">
        <is>
          <t>0.00%</t>
        </is>
      </c>
      <c r="D4" s="4" t="inlineStr">
        <is>
          <t>0.00%</t>
        </is>
      </c>
    </row>
    <row r="5">
      <c r="A5" s="4" t="inlineStr">
        <is>
          <t>Income subject to tax in other jurisdictions</t>
        </is>
      </c>
      <c r="B5" s="4" t="inlineStr">
        <is>
          <t>3.41%</t>
        </is>
      </c>
      <c r="C5" s="4" t="inlineStr">
        <is>
          <t>0.26%</t>
        </is>
      </c>
      <c r="D5" s="4" t="inlineStr">
        <is>
          <t>0.38%</t>
        </is>
      </c>
    </row>
    <row r="6">
      <c r="A6" s="4" t="inlineStr">
        <is>
          <t>Effective tax rate</t>
        </is>
      </c>
      <c r="B6" s="4" t="inlineStr">
        <is>
          <t>3.41%</t>
        </is>
      </c>
      <c r="C6" s="4" t="inlineStr">
        <is>
          <t>0.26%</t>
        </is>
      </c>
      <c r="D6" s="4" t="inlineStr">
        <is>
          <t>0.38%</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loss per share and dividends per share (Details) - USD ($)</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6046195</v>
      </c>
      <c r="C4" s="6" t="n">
        <v>-22861257</v>
      </c>
      <c r="D4" s="6" t="n">
        <v>-42939001</v>
      </c>
    </row>
    <row r="5">
      <c r="A5" s="3" t="inlineStr">
        <is>
          <t>Denominator:</t>
        </is>
      </c>
    </row>
    <row r="6">
      <c r="A6" s="4" t="inlineStr">
        <is>
          <t>Weighted average number of shares outstanding (in shares)</t>
        </is>
      </c>
      <c r="B6" s="5" t="n">
        <v>33241936</v>
      </c>
      <c r="C6" s="5" t="n">
        <v>33097831</v>
      </c>
      <c r="D6" s="5" t="n">
        <v>32837866</v>
      </c>
    </row>
    <row r="7">
      <c r="A7" s="4" t="inlineStr">
        <is>
          <t>Loss per share, basic and diluted</t>
        </is>
      </c>
      <c r="B7" s="9" t="n">
        <v>-0.18</v>
      </c>
      <c r="C7" s="9" t="n">
        <v>-0.6899999999999999</v>
      </c>
      <c r="D7" s="9" t="n">
        <v>-1.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and dividends per share - Additional Information (Details) - USD ($)</t>
        </is>
      </c>
      <c r="B1" s="2" t="inlineStr">
        <is>
          <t>Feb. 28, 2020</t>
        </is>
      </c>
      <c r="C1" s="2" t="inlineStr">
        <is>
          <t>Dec. 31, 2020</t>
        </is>
      </c>
      <c r="D1" s="2" t="inlineStr">
        <is>
          <t>Dec. 31, 2019</t>
        </is>
      </c>
      <c r="E1" s="2" t="inlineStr">
        <is>
          <t>Dec. 31, 2018</t>
        </is>
      </c>
    </row>
    <row r="2">
      <c r="A2" s="3" t="inlineStr">
        <is>
          <t>Antidilutive Securities Excluded from Computation of Earnings Per Share [Line Items]</t>
        </is>
      </c>
    </row>
    <row r="3">
      <c r="A3" s="4" t="inlineStr">
        <is>
          <t>Antidilutive Securities Excluded from Computation of Earnings Per Share, Amount</t>
        </is>
      </c>
      <c r="C3" s="5" t="n">
        <v>3094003</v>
      </c>
      <c r="D3" s="5" t="n">
        <v>2544983</v>
      </c>
      <c r="E3" s="5" t="n">
        <v>1984983</v>
      </c>
    </row>
    <row r="4">
      <c r="A4" s="4" t="inlineStr">
        <is>
          <t>Dividends Payable, Amount Per Share</t>
        </is>
      </c>
      <c r="D4" s="9" t="n">
        <v>0.05</v>
      </c>
    </row>
    <row r="5">
      <c r="A5" s="4" t="inlineStr">
        <is>
          <t>Payments of Dividends</t>
        </is>
      </c>
      <c r="B5" s="6" t="n">
        <v>1700000</v>
      </c>
      <c r="C5" s="6" t="n">
        <v>1659308</v>
      </c>
    </row>
    <row r="6">
      <c r="A6" s="4" t="inlineStr">
        <is>
          <t>Restricted stock units</t>
        </is>
      </c>
    </row>
    <row r="7">
      <c r="A7" s="3" t="inlineStr">
        <is>
          <t>Antidilutive Securities Excluded from Computation of Earnings Per Share [Line Items]</t>
        </is>
      </c>
    </row>
    <row r="8">
      <c r="A8" s="4" t="inlineStr">
        <is>
          <t>Share-based Compensation Arrangement by Share-based Payment Award, Equity Instruments Other than Options, Nonvested, Number</t>
        </is>
      </c>
      <c r="C8" s="5" t="n">
        <v>318417</v>
      </c>
      <c r="D8" s="5" t="n">
        <v>322106</v>
      </c>
      <c r="E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Related party transactions (Details)</t>
        </is>
      </c>
      <c r="B1" s="2" t="inlineStr">
        <is>
          <t>12 Months Ended</t>
        </is>
      </c>
    </row>
    <row r="2">
      <c r="B2" s="2" t="inlineStr">
        <is>
          <t>Dec. 31, 2020USD ($)item</t>
        </is>
      </c>
      <c r="C2" s="2" t="inlineStr">
        <is>
          <t>Dec. 31, 2019USD ($)item</t>
        </is>
      </c>
    </row>
    <row r="3">
      <c r="A3" s="3" t="inlineStr">
        <is>
          <t>Related Party Transaction [Line Items]</t>
        </is>
      </c>
    </row>
    <row r="4">
      <c r="A4" s="4" t="inlineStr">
        <is>
          <t>Percentage of ownership interest (as a percent)</t>
        </is>
      </c>
      <c r="B4" s="4" t="inlineStr">
        <is>
          <t>50.00%</t>
        </is>
      </c>
    </row>
    <row r="5">
      <c r="A5" s="4" t="inlineStr">
        <is>
          <t>Stock Repurchased During Period, Value</t>
        </is>
      </c>
      <c r="B5" s="6" t="n">
        <v>286856</v>
      </c>
    </row>
    <row r="6">
      <c r="A6" s="4" t="inlineStr">
        <is>
          <t>Anglo Ardmore Ship Management Limited [Member]</t>
        </is>
      </c>
    </row>
    <row r="7">
      <c r="A7" s="3" t="inlineStr">
        <is>
          <t>Related Party Transaction [Line Items]</t>
        </is>
      </c>
    </row>
    <row r="8">
      <c r="A8" s="4" t="inlineStr">
        <is>
          <t>Percentage of ownership interest (as a percent)</t>
        </is>
      </c>
      <c r="B8" s="4" t="inlineStr">
        <is>
          <t>50.00%</t>
        </is>
      </c>
    </row>
    <row r="9">
      <c r="A9" s="4" t="inlineStr">
        <is>
          <t>Number of vessels for which technical management services is provided | item</t>
        </is>
      </c>
      <c r="B9" s="5" t="n">
        <v>17</v>
      </c>
      <c r="C9" s="5" t="n">
        <v>16</v>
      </c>
    </row>
    <row r="10">
      <c r="A10" s="4" t="inlineStr">
        <is>
          <t>Total management fees paid</t>
        </is>
      </c>
      <c r="B10" s="6" t="n">
        <v>2800000</v>
      </c>
      <c r="C10" s="6" t="n">
        <v>3000000</v>
      </c>
    </row>
    <row r="11">
      <c r="A11" s="4" t="inlineStr">
        <is>
          <t>Amounts payable to related party</t>
        </is>
      </c>
      <c r="B11" s="5" t="n">
        <v>3000000</v>
      </c>
    </row>
    <row r="12">
      <c r="A12" s="4" t="inlineStr">
        <is>
          <t>Amounts Due from(to) related party, Management Fees</t>
        </is>
      </c>
      <c r="B12" s="5" t="n">
        <v>0</v>
      </c>
      <c r="C12" s="5" t="n">
        <v>0</v>
      </c>
    </row>
    <row r="13">
      <c r="A13" s="4" t="inlineStr">
        <is>
          <t>Advances made</t>
        </is>
      </c>
      <c r="B13" s="5" t="n">
        <v>1900000</v>
      </c>
      <c r="C13" s="6" t="n">
        <v>2800000</v>
      </c>
    </row>
    <row r="14">
      <c r="A14" s="4" t="inlineStr">
        <is>
          <t>Anglo Ardmore Ship Management Limited [Member] | Accounts Payable [Member]</t>
        </is>
      </c>
    </row>
    <row r="15">
      <c r="A15" s="3" t="inlineStr">
        <is>
          <t>Related Party Transaction [Line Items]</t>
        </is>
      </c>
    </row>
    <row r="16">
      <c r="A16" s="4" t="inlineStr">
        <is>
          <t>Amounts payable to related party</t>
        </is>
      </c>
      <c r="B16" s="5" t="n">
        <v>2200000</v>
      </c>
    </row>
    <row r="17">
      <c r="A17" s="4" t="inlineStr">
        <is>
          <t>Anglo Ardmore Ship Management Limited [Member] | Other Liabilities [Member]</t>
        </is>
      </c>
    </row>
    <row r="18">
      <c r="A18" s="3" t="inlineStr">
        <is>
          <t>Related Party Transaction [Line Items]</t>
        </is>
      </c>
    </row>
    <row r="19">
      <c r="A19" s="4" t="inlineStr">
        <is>
          <t>Amounts payable to related party</t>
        </is>
      </c>
      <c r="B19" s="6" t="n">
        <v>8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25" customWidth="1" min="6" max="6"/>
    <col width="17" customWidth="1" min="7" max="7"/>
    <col width="24" customWidth="1" min="8" max="8"/>
  </cols>
  <sheetData>
    <row r="1">
      <c r="A1" s="1" t="inlineStr">
        <is>
          <t>Share-based compensation - Stock appreciation rights - Awards, simulation inputs, outputs (Details) - Stock appreciation rights - $ / shares</t>
        </is>
      </c>
      <c r="B1" s="2" t="inlineStr">
        <is>
          <t>Mar. 04, 2020</t>
        </is>
      </c>
      <c r="C1" s="2" t="inlineStr">
        <is>
          <t>Mar. 07, 2019</t>
        </is>
      </c>
      <c r="D1" s="2" t="inlineStr">
        <is>
          <t>Apr. 04, 2018</t>
        </is>
      </c>
      <c r="E1" s="2" t="inlineStr">
        <is>
          <t>Jan. 15, 2016</t>
        </is>
      </c>
      <c r="F1" s="2" t="inlineStr">
        <is>
          <t>Mar. 06, 2015</t>
        </is>
      </c>
      <c r="G1" s="2" t="inlineStr">
        <is>
          <t>Sep. 01, 2014</t>
        </is>
      </c>
      <c r="H1" s="2" t="inlineStr">
        <is>
          <t>Mar. 12, 2014</t>
        </is>
      </c>
    </row>
    <row r="2">
      <c r="A2" s="3" t="inlineStr">
        <is>
          <t>Share-based Compensation Arrangement by Share-based Payment Award [Line Items]</t>
        </is>
      </c>
    </row>
    <row r="3">
      <c r="A3" s="4" t="inlineStr">
        <is>
          <t>SARs Awarded (in shares)</t>
        </is>
      </c>
      <c r="B3" s="5" t="n">
        <v>549020</v>
      </c>
      <c r="C3" s="5" t="n">
        <v>560000</v>
      </c>
      <c r="D3" s="5" t="n">
        <v>1719733</v>
      </c>
      <c r="E3" s="5" t="n">
        <v>205519</v>
      </c>
      <c r="F3" s="5" t="n">
        <v>37797</v>
      </c>
      <c r="G3" s="5" t="n">
        <v>5595</v>
      </c>
      <c r="H3" s="5" t="n">
        <v>22118</v>
      </c>
    </row>
    <row r="4">
      <c r="A4" s="4" t="inlineStr">
        <is>
          <t>Exercise Price (in dollars per share)</t>
        </is>
      </c>
      <c r="B4" s="9" t="n">
        <v>5.25</v>
      </c>
      <c r="C4" s="9" t="n">
        <v>5.1</v>
      </c>
      <c r="D4" s="9" t="n">
        <v>7.4</v>
      </c>
      <c r="E4" s="9" t="n">
        <v>9.199999999999999</v>
      </c>
      <c r="F4" s="9" t="n">
        <v>10.25</v>
      </c>
      <c r="G4" s="9" t="n">
        <v>13.91</v>
      </c>
      <c r="H4" s="9" t="n">
        <v>13.66</v>
      </c>
    </row>
    <row r="5">
      <c r="A5" s="4" t="inlineStr">
        <is>
          <t>Vesting Period (in years)</t>
        </is>
      </c>
      <c r="B5" s="4" t="inlineStr">
        <is>
          <t>3 years</t>
        </is>
      </c>
      <c r="C5" s="4" t="inlineStr">
        <is>
          <t>3 years</t>
        </is>
      </c>
      <c r="D5" s="4" t="inlineStr">
        <is>
          <t>3 years</t>
        </is>
      </c>
      <c r="E5" s="4" t="inlineStr">
        <is>
          <t>3 years</t>
        </is>
      </c>
      <c r="F5" s="4" t="inlineStr">
        <is>
          <t>3 years</t>
        </is>
      </c>
      <c r="G5" s="4" t="inlineStr">
        <is>
          <t>3 years</t>
        </is>
      </c>
      <c r="H5" s="4" t="inlineStr">
        <is>
          <t>3 years</t>
        </is>
      </c>
    </row>
    <row r="6">
      <c r="A6" s="4" t="inlineStr">
        <is>
          <t>Grant Price (in dollars per share)</t>
        </is>
      </c>
      <c r="B6" s="9" t="n">
        <v>5.25</v>
      </c>
      <c r="C6" s="9" t="n">
        <v>5.1</v>
      </c>
      <c r="D6" s="9" t="n">
        <v>7.4</v>
      </c>
      <c r="E6" s="9" t="n">
        <v>9.199999999999999</v>
      </c>
      <c r="F6" s="9" t="n">
        <v>10.25</v>
      </c>
      <c r="G6" s="9" t="n">
        <v>13.91</v>
      </c>
      <c r="H6" s="9" t="n">
        <v>13.66</v>
      </c>
    </row>
    <row r="7">
      <c r="A7" s="4" t="inlineStr">
        <is>
          <t>Dividend Yield (in hundredths)</t>
        </is>
      </c>
      <c r="B7" s="4" t="inlineStr">
        <is>
          <t>0.00%</t>
        </is>
      </c>
      <c r="C7" s="4" t="inlineStr">
        <is>
          <t>0.00%</t>
        </is>
      </c>
      <c r="D7" s="4" t="inlineStr">
        <is>
          <t>0.00%</t>
        </is>
      </c>
      <c r="E7" s="4" t="inlineStr">
        <is>
          <t>6.63%</t>
        </is>
      </c>
      <c r="F7" s="4" t="inlineStr">
        <is>
          <t>3.90%</t>
        </is>
      </c>
      <c r="G7" s="4" t="inlineStr">
        <is>
          <t>2.88%</t>
        </is>
      </c>
      <c r="H7" s="4" t="inlineStr">
        <is>
          <t>2.93%</t>
        </is>
      </c>
    </row>
    <row r="8">
      <c r="A8" s="4" t="inlineStr">
        <is>
          <t>Risk-free rate of Return (in hundredths)</t>
        </is>
      </c>
      <c r="B8" s="4" t="inlineStr">
        <is>
          <t>0.73%</t>
        </is>
      </c>
      <c r="C8" s="4" t="inlineStr">
        <is>
          <t>2.43%</t>
        </is>
      </c>
      <c r="D8" s="4" t="inlineStr">
        <is>
          <t>2.51%</t>
        </is>
      </c>
      <c r="E8" s="4" t="inlineStr">
        <is>
          <t>1.79%</t>
        </is>
      </c>
      <c r="F8" s="4" t="inlineStr">
        <is>
          <t>1.90%</t>
        </is>
      </c>
      <c r="G8" s="4" t="inlineStr">
        <is>
          <t>2.20%</t>
        </is>
      </c>
      <c r="H8" s="4" t="inlineStr">
        <is>
          <t>2.06%</t>
        </is>
      </c>
    </row>
    <row r="9">
      <c r="A9" s="4" t="inlineStr">
        <is>
          <t>Expected Volatility (in hundredths)</t>
        </is>
      </c>
      <c r="B9" s="4" t="inlineStr">
        <is>
          <t>46.42%</t>
        </is>
      </c>
      <c r="C9" s="4" t="inlineStr">
        <is>
          <t>43.65%</t>
        </is>
      </c>
      <c r="D9" s="4" t="inlineStr">
        <is>
          <t>40.59%</t>
        </is>
      </c>
      <c r="E9" s="4" t="inlineStr">
        <is>
          <t>58.09%</t>
        </is>
      </c>
      <c r="F9" s="4" t="inlineStr">
        <is>
          <t>61.38%</t>
        </is>
      </c>
      <c r="G9" s="4" t="inlineStr">
        <is>
          <t>53.60%</t>
        </is>
      </c>
      <c r="H9" s="4" t="inlineStr">
        <is>
          <t>56.31%</t>
        </is>
      </c>
    </row>
    <row r="10">
      <c r="A10" s="4" t="inlineStr">
        <is>
          <t>Weighted Average Fair Value at grant date (in dollars per share)</t>
        </is>
      </c>
      <c r="B10" s="9" t="n">
        <v>2.04</v>
      </c>
      <c r="C10" s="6" t="n">
        <v>2</v>
      </c>
      <c r="D10" s="9" t="n">
        <v>2.67</v>
      </c>
      <c r="E10" s="9" t="n">
        <v>2.2</v>
      </c>
      <c r="F10" s="9" t="n">
        <v>2.98</v>
      </c>
      <c r="G10" s="9" t="n">
        <v>4.2</v>
      </c>
      <c r="H10" s="9" t="n">
        <v>4.17</v>
      </c>
    </row>
    <row r="11">
      <c r="A11" s="4" t="inlineStr">
        <is>
          <t>Average Expected Exercise Life</t>
        </is>
      </c>
      <c r="B11" s="4" t="inlineStr">
        <is>
          <t>4 years 6 months</t>
        </is>
      </c>
      <c r="C11" s="4" t="inlineStr">
        <is>
          <t>4 years 6 months</t>
        </is>
      </c>
      <c r="D11" s="4" t="inlineStr">
        <is>
          <t>4 years 3 months</t>
        </is>
      </c>
    </row>
    <row r="12">
      <c r="A12" s="4" t="inlineStr">
        <is>
          <t>Maximum [Member]</t>
        </is>
      </c>
    </row>
    <row r="13">
      <c r="A13" s="3" t="inlineStr">
        <is>
          <t>Share-based Compensation Arrangement by Share-based Payment Award [Line Items]</t>
        </is>
      </c>
    </row>
    <row r="14">
      <c r="A14" s="4" t="inlineStr">
        <is>
          <t>Average Expected Exercise Life</t>
        </is>
      </c>
      <c r="E14" s="4" t="inlineStr">
        <is>
          <t>5 years</t>
        </is>
      </c>
      <c r="F14" s="4" t="inlineStr">
        <is>
          <t>5 years</t>
        </is>
      </c>
      <c r="G14" s="4" t="inlineStr">
        <is>
          <t>5 years</t>
        </is>
      </c>
      <c r="H14" s="4" t="inlineStr">
        <is>
          <t>5 years</t>
        </is>
      </c>
    </row>
    <row r="15">
      <c r="A15" s="4" t="inlineStr">
        <is>
          <t>Minimum [Member]</t>
        </is>
      </c>
    </row>
    <row r="16">
      <c r="A16" s="3" t="inlineStr">
        <is>
          <t>Share-based Compensation Arrangement by Share-based Payment Award [Line Items]</t>
        </is>
      </c>
    </row>
    <row r="17">
      <c r="A17" s="4" t="inlineStr">
        <is>
          <t>Average Expected Exercise Life</t>
        </is>
      </c>
      <c r="E17" s="4" t="inlineStr">
        <is>
          <t>4 years</t>
        </is>
      </c>
      <c r="F17" s="4" t="inlineStr">
        <is>
          <t>4 years 2 months 12 days</t>
        </is>
      </c>
      <c r="G17" s="4" t="inlineStr">
        <is>
          <t>4 years 6 months</t>
        </is>
      </c>
      <c r="H17" s="4" t="inlineStr">
        <is>
          <t>4 years 7 months 6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3" customWidth="1" min="2" max="2"/>
    <col width="27" customWidth="1" min="3" max="3"/>
    <col width="37" customWidth="1" min="4" max="4"/>
    <col width="15" customWidth="1" min="5" max="5"/>
    <col width="20" customWidth="1" min="6" max="6"/>
    <col width="14" customWidth="1" min="7" max="7"/>
  </cols>
  <sheetData>
    <row r="1">
      <c r="A1" s="1" t="inlineStr">
        <is>
          <t>Consolidated Statements of Changes in Stockholders’ Equity - USD ($)</t>
        </is>
      </c>
      <c r="B1" s="2" t="inlineStr">
        <is>
          <t>Common stock</t>
        </is>
      </c>
      <c r="C1" s="2" t="inlineStr">
        <is>
          <t>Additional paid-in capital</t>
        </is>
      </c>
      <c r="D1" s="2" t="inlineStr">
        <is>
          <t>Accumulated other comprehensive loss</t>
        </is>
      </c>
      <c r="E1" s="2" t="inlineStr">
        <is>
          <t>Treasury stock</t>
        </is>
      </c>
      <c r="F1" s="2" t="inlineStr">
        <is>
          <t>Accumulated deficit</t>
        </is>
      </c>
      <c r="G1" s="2" t="inlineStr">
        <is>
          <t>Total</t>
        </is>
      </c>
    </row>
    <row r="2">
      <c r="A2" s="4" t="inlineStr">
        <is>
          <t>Balance at Dec. 31, 2017</t>
        </is>
      </c>
      <c r="B2" s="6" t="n">
        <v>340613</v>
      </c>
      <c r="C2" s="6" t="n">
        <v>405549985</v>
      </c>
      <c r="E2" s="6" t="n">
        <v>-15348909</v>
      </c>
      <c r="F2" s="6" t="n">
        <v>-9567929</v>
      </c>
      <c r="G2" s="6" t="n">
        <v>380973760</v>
      </c>
    </row>
    <row r="3">
      <c r="A3" s="4" t="inlineStr">
        <is>
          <t>Balance (in shares) at Dec. 31, 2017</t>
        </is>
      </c>
      <c r="B3" s="5" t="n">
        <v>32139956</v>
      </c>
    </row>
    <row r="4">
      <c r="A4" s="4" t="inlineStr">
        <is>
          <t>Net proceeds from equity offerings</t>
        </is>
      </c>
      <c r="B4" s="6" t="n">
        <v>9579</v>
      </c>
      <c r="C4" s="5" t="n">
        <v>7321871</v>
      </c>
      <c r="G4" s="5" t="n">
        <v>7331450</v>
      </c>
    </row>
    <row r="5">
      <c r="A5" s="4" t="inlineStr">
        <is>
          <t>Net proceeds from equity offerings(shares)</t>
        </is>
      </c>
      <c r="B5" s="5" t="n">
        <v>957875</v>
      </c>
    </row>
    <row r="6">
      <c r="A6" s="4" t="inlineStr">
        <is>
          <t>Share-based compensation</t>
        </is>
      </c>
      <c r="C6" s="5" t="n">
        <v>1636547</v>
      </c>
      <c r="G6" s="5" t="n">
        <v>1636547</v>
      </c>
    </row>
    <row r="7">
      <c r="A7" s="4" t="inlineStr">
        <is>
          <t>Loss for the year</t>
        </is>
      </c>
      <c r="F7" s="5" t="n">
        <v>-42939001</v>
      </c>
      <c r="G7" s="5" t="n">
        <v>-42939001</v>
      </c>
    </row>
    <row r="8">
      <c r="A8" s="4" t="inlineStr">
        <is>
          <t>Balance at Dec. 31, 2018</t>
        </is>
      </c>
      <c r="B8" s="6" t="n">
        <v>350192</v>
      </c>
      <c r="C8" s="5" t="n">
        <v>414508403</v>
      </c>
      <c r="E8" s="5" t="n">
        <v>-15348909</v>
      </c>
      <c r="F8" s="5" t="n">
        <v>-52925752</v>
      </c>
      <c r="G8" s="5" t="n">
        <v>346583934</v>
      </c>
    </row>
    <row r="9">
      <c r="A9" s="4" t="inlineStr">
        <is>
          <t>Balance (in shares) at Dec. 31, 2018</t>
        </is>
      </c>
      <c r="B9" s="5" t="n">
        <v>33097831</v>
      </c>
    </row>
    <row r="10">
      <c r="A10" s="4" t="inlineStr">
        <is>
          <t>Cumulative effect of accounting change</t>
        </is>
      </c>
      <c r="F10" s="5" t="n">
        <v>-418822</v>
      </c>
      <c r="G10" s="5" t="n">
        <v>-418822</v>
      </c>
    </row>
    <row r="11">
      <c r="A11" s="4" t="inlineStr">
        <is>
          <t>Share-based compensation</t>
        </is>
      </c>
      <c r="C11" s="5" t="n">
        <v>2333091</v>
      </c>
      <c r="G11" s="5" t="n">
        <v>2333091</v>
      </c>
    </row>
    <row r="12">
      <c r="A12" s="4" t="inlineStr">
        <is>
          <t>Loss for the year</t>
        </is>
      </c>
      <c r="F12" s="5" t="n">
        <v>-22861257</v>
      </c>
      <c r="G12" s="5" t="n">
        <v>-22861257</v>
      </c>
    </row>
    <row r="13">
      <c r="A13" s="4" t="inlineStr">
        <is>
          <t>Balance at Dec. 31, 2019</t>
        </is>
      </c>
      <c r="B13" s="6" t="n">
        <v>350192</v>
      </c>
      <c r="C13" s="5" t="n">
        <v>416841494</v>
      </c>
      <c r="E13" s="5" t="n">
        <v>-15348909</v>
      </c>
      <c r="F13" s="5" t="n">
        <v>-75787009</v>
      </c>
      <c r="G13" s="6" t="n">
        <v>326055768</v>
      </c>
    </row>
    <row r="14">
      <c r="A14" s="4" t="inlineStr">
        <is>
          <t>Balance (in shares) at Dec. 31, 2019</t>
        </is>
      </c>
      <c r="B14" s="5" t="n">
        <v>33097831</v>
      </c>
      <c r="G14" s="5" t="n">
        <v>33097831</v>
      </c>
    </row>
    <row r="15">
      <c r="A15" s="4" t="inlineStr">
        <is>
          <t>Net proceeds from equity offerings</t>
        </is>
      </c>
      <c r="B15" s="6" t="n">
        <v>1875</v>
      </c>
      <c r="C15" s="5" t="n">
        <v>-1875</v>
      </c>
    </row>
    <row r="16">
      <c r="A16" s="4" t="inlineStr">
        <is>
          <t>Net proceeds from equity offerings(shares)</t>
        </is>
      </c>
      <c r="B16" s="5" t="n">
        <v>187424</v>
      </c>
    </row>
    <row r="17">
      <c r="A17" s="4" t="inlineStr">
        <is>
          <t>Share-based compensation</t>
        </is>
      </c>
      <c r="C17" s="5" t="n">
        <v>3000672</v>
      </c>
      <c r="G17" s="6" t="n">
        <v>3000672</v>
      </c>
    </row>
    <row r="18">
      <c r="A18" s="4" t="inlineStr">
        <is>
          <t>Payment of dividend</t>
        </is>
      </c>
      <c r="C18" s="5" t="n">
        <v>-1659308</v>
      </c>
      <c r="G18" s="5" t="n">
        <v>-1659308</v>
      </c>
    </row>
    <row r="19">
      <c r="A19" s="4" t="inlineStr">
        <is>
          <t>Repurchase of common stock</t>
        </is>
      </c>
      <c r="E19" s="5" t="n">
        <v>-286856</v>
      </c>
      <c r="G19" s="5" t="n">
        <v>-286856</v>
      </c>
    </row>
    <row r="20">
      <c r="A20" s="4" t="inlineStr">
        <is>
          <t>Repurchase of common stock (in shares)</t>
        </is>
      </c>
      <c r="B20" s="5" t="n">
        <v>-98652</v>
      </c>
    </row>
    <row r="21">
      <c r="A21" s="4" t="inlineStr">
        <is>
          <t>Changes in unrealized loss on cash flow hedges</t>
        </is>
      </c>
      <c r="D21" s="6" t="n">
        <v>-729135</v>
      </c>
      <c r="G21" s="5" t="n">
        <v>-729135</v>
      </c>
    </row>
    <row r="22">
      <c r="A22" s="4" t="inlineStr">
        <is>
          <t>Loss for the year</t>
        </is>
      </c>
      <c r="F22" s="5" t="n">
        <v>-6046195</v>
      </c>
      <c r="G22" s="5" t="n">
        <v>-6046195</v>
      </c>
    </row>
    <row r="23">
      <c r="A23" s="4" t="inlineStr">
        <is>
          <t>Balance at Dec. 31, 2020</t>
        </is>
      </c>
      <c r="B23" s="6" t="n">
        <v>352067</v>
      </c>
      <c r="C23" s="6" t="n">
        <v>418180983</v>
      </c>
      <c r="D23" s="6" t="n">
        <v>-729135</v>
      </c>
      <c r="E23" s="6" t="n">
        <v>-15635765</v>
      </c>
      <c r="F23" s="6" t="n">
        <v>-81833204</v>
      </c>
      <c r="G23" s="6" t="n">
        <v>320334946</v>
      </c>
    </row>
    <row r="24">
      <c r="A24" s="4" t="inlineStr">
        <is>
          <t>Balance (in shares) at Dec. 31, 2020</t>
        </is>
      </c>
      <c r="B24" s="5" t="n">
        <v>33186603</v>
      </c>
      <c r="G24" s="5" t="n">
        <v>33186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appreciation rights - Changes in SARs (Details) - Stock appreciation rights</t>
        </is>
      </c>
      <c r="B1" s="2" t="inlineStr">
        <is>
          <t>12 Months Ended</t>
        </is>
      </c>
    </row>
    <row r="2">
      <c r="B2" s="2" t="inlineStr">
        <is>
          <t>Dec. 31, 2020$ / sharesshares</t>
        </is>
      </c>
    </row>
    <row r="3">
      <c r="A3" s="4" t="inlineStr">
        <is>
          <t>Balance, No. of Units (Beginning) | shares</t>
        </is>
      </c>
      <c r="B3" s="5" t="n">
        <v>2544983</v>
      </c>
    </row>
    <row r="4">
      <c r="A4" s="4" t="inlineStr">
        <is>
          <t>Balance, Weighted average exercise price (Begining) | $ / shares</t>
        </is>
      </c>
      <c r="B4" s="9" t="n">
        <v>7.14</v>
      </c>
    </row>
    <row r="5">
      <c r="A5" s="4" t="inlineStr">
        <is>
          <t>SARs granted during the year ended | shares</t>
        </is>
      </c>
      <c r="B5" s="5" t="n">
        <v>549020</v>
      </c>
    </row>
    <row r="6">
      <c r="A6" s="4" t="inlineStr">
        <is>
          <t>SARs granted during the year ended | $ / shares</t>
        </is>
      </c>
      <c r="B6" s="9" t="n">
        <v>5.25</v>
      </c>
    </row>
    <row r="7">
      <c r="A7" s="4" t="inlineStr">
        <is>
          <t>SARs forfeited during the year ended | shares</t>
        </is>
      </c>
      <c r="B7" s="5" t="n">
        <v>0</v>
      </c>
    </row>
    <row r="8">
      <c r="A8" s="4" t="inlineStr">
        <is>
          <t>SARs forfeited during the year ended | $ / shares</t>
        </is>
      </c>
      <c r="B8" s="6" t="n">
        <v>0</v>
      </c>
    </row>
    <row r="9">
      <c r="A9" s="4" t="inlineStr">
        <is>
          <t>Balance, No. of Units (Ending) (none of which are exercisable or convertible) | shares</t>
        </is>
      </c>
      <c r="B9" s="5" t="n">
        <v>3094003</v>
      </c>
    </row>
    <row r="10">
      <c r="A10" s="4" t="inlineStr">
        <is>
          <t>Balance, Weighted average exercise price (Ending) | $ / shares</t>
        </is>
      </c>
      <c r="B10" s="9" t="n">
        <v>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tock appreciation rights - Cost related to non-vested awards (Details) - Stock appreciation rights</t>
        </is>
      </c>
      <c r="B1" s="2" t="inlineStr">
        <is>
          <t>Dec. 31, 2020USD ($)</t>
        </is>
      </c>
    </row>
    <row r="2">
      <c r="A2" s="3" t="inlineStr">
        <is>
          <t>Share-based Compensation Arrangement by Share-based Payment Award [Line Items]</t>
        </is>
      </c>
    </row>
    <row r="3">
      <c r="A3" s="4" t="inlineStr">
        <is>
          <t>2021</t>
        </is>
      </c>
      <c r="B3" s="6" t="n">
        <v>746667</v>
      </c>
    </row>
    <row r="4">
      <c r="A4" s="4" t="inlineStr">
        <is>
          <t>2022</t>
        </is>
      </c>
      <c r="B4" s="5" t="n">
        <v>435556</v>
      </c>
    </row>
    <row r="5">
      <c r="A5" s="4" t="inlineStr">
        <is>
          <t>2023</t>
        </is>
      </c>
      <c r="B5" s="5" t="n">
        <v>62222</v>
      </c>
    </row>
    <row r="6">
      <c r="A6" s="4" t="inlineStr">
        <is>
          <t>Total</t>
        </is>
      </c>
      <c r="B6" s="6" t="n">
        <v>1244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hare-based compensation - Restricted stock units - Summary of awards (Details) - Restricted stock units - $ / shares</t>
        </is>
      </c>
      <c r="B1" s="2" t="inlineStr">
        <is>
          <t>May 29, 2020</t>
        </is>
      </c>
      <c r="C1" s="2" t="inlineStr">
        <is>
          <t>Mar. 04, 2020</t>
        </is>
      </c>
      <c r="D1" s="2" t="inlineStr">
        <is>
          <t>May 28, 2019</t>
        </is>
      </c>
      <c r="E1" s="2" t="inlineStr">
        <is>
          <t>Mar. 07, 2019</t>
        </is>
      </c>
      <c r="F1" s="2" t="inlineStr">
        <is>
          <t>Jan. 02, 2019</t>
        </is>
      </c>
      <c r="G1" s="2" t="inlineStr">
        <is>
          <t>Dec. 31, 2020</t>
        </is>
      </c>
    </row>
    <row r="2">
      <c r="A2" s="3" t="inlineStr">
        <is>
          <t>Share-based Compensation Arrangement by Share-based Payment Award [Line Items]</t>
        </is>
      </c>
    </row>
    <row r="3">
      <c r="A3" s="4" t="inlineStr">
        <is>
          <t>SARs Awarded (in shares)</t>
        </is>
      </c>
      <c r="B3" s="5" t="n">
        <v>78510</v>
      </c>
      <c r="C3" s="5" t="n">
        <v>94105</v>
      </c>
      <c r="D3" s="5" t="n">
        <v>59237</v>
      </c>
      <c r="E3" s="5" t="n">
        <v>86210</v>
      </c>
      <c r="F3" s="5" t="n">
        <v>176659</v>
      </c>
      <c r="G3" s="5" t="n">
        <v>172615</v>
      </c>
    </row>
    <row r="4">
      <c r="A4" s="4" t="inlineStr">
        <is>
          <t>Service Period</t>
        </is>
      </c>
      <c r="B4" s="4" t="inlineStr">
        <is>
          <t>1 year</t>
        </is>
      </c>
      <c r="D4" s="4" t="inlineStr">
        <is>
          <t>1 year</t>
        </is>
      </c>
      <c r="E4" s="4" t="inlineStr">
        <is>
          <t>3 years</t>
        </is>
      </c>
      <c r="F4" s="4" t="inlineStr">
        <is>
          <t>2 years</t>
        </is>
      </c>
      <c r="G4" s="4" t="inlineStr">
        <is>
          <t>3 years</t>
        </is>
      </c>
    </row>
    <row r="5">
      <c r="A5" s="4" t="inlineStr">
        <is>
          <t>Grant Price (in dollars per share)</t>
        </is>
      </c>
      <c r="B5" s="9" t="n">
        <v>5.84</v>
      </c>
      <c r="C5" s="9" t="n">
        <v>5.25</v>
      </c>
      <c r="D5" s="9" t="n">
        <v>7.47</v>
      </c>
      <c r="E5" s="9" t="n">
        <v>5.1</v>
      </c>
      <c r="F5" s="9" t="n">
        <v>4.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hare-based compensation - Restricted stock units - Changes in RSUs (Details) - Restricted stock units - $ / shares</t>
        </is>
      </c>
      <c r="B1" s="2" t="inlineStr">
        <is>
          <t>May 29, 2020</t>
        </is>
      </c>
      <c r="C1" s="2" t="inlineStr">
        <is>
          <t>Mar. 04, 2020</t>
        </is>
      </c>
      <c r="D1" s="2" t="inlineStr">
        <is>
          <t>May 28, 2019</t>
        </is>
      </c>
      <c r="E1" s="2" t="inlineStr">
        <is>
          <t>Mar. 07, 2019</t>
        </is>
      </c>
      <c r="F1" s="2" t="inlineStr">
        <is>
          <t>Jan. 02, 2019</t>
        </is>
      </c>
      <c r="G1" s="2" t="inlineStr">
        <is>
          <t>Dec. 31, 2020</t>
        </is>
      </c>
    </row>
    <row r="2">
      <c r="A2" s="3" t="inlineStr">
        <is>
          <t>Share-based Compensation Arrangement by Share-based Payment Award [Line Items]</t>
        </is>
      </c>
    </row>
    <row r="3">
      <c r="A3" s="4" t="inlineStr">
        <is>
          <t>Balance as at the beginning</t>
        </is>
      </c>
      <c r="G3" s="5" t="n">
        <v>322106</v>
      </c>
    </row>
    <row r="4">
      <c r="A4" s="4" t="inlineStr">
        <is>
          <t>Balance as at the beginning, Weighted average fair value at grant date</t>
        </is>
      </c>
      <c r="G4" s="10" t="n">
        <v>5.28</v>
      </c>
    </row>
    <row r="5">
      <c r="A5" s="4" t="inlineStr">
        <is>
          <t>Granted (in shares)</t>
        </is>
      </c>
      <c r="B5" s="5" t="n">
        <v>78510</v>
      </c>
      <c r="C5" s="5" t="n">
        <v>94105</v>
      </c>
      <c r="D5" s="5" t="n">
        <v>59237</v>
      </c>
      <c r="E5" s="5" t="n">
        <v>86210</v>
      </c>
      <c r="F5" s="5" t="n">
        <v>176659</v>
      </c>
      <c r="G5" s="5" t="n">
        <v>172615</v>
      </c>
    </row>
    <row r="6">
      <c r="A6" s="4" t="inlineStr">
        <is>
          <t>Granted during the period, Weighted average fair value at grant date</t>
        </is>
      </c>
      <c r="G6" s="10" t="n">
        <v>5.52</v>
      </c>
    </row>
    <row r="7">
      <c r="A7" s="4" t="inlineStr">
        <is>
          <t>RSUs vested (in shares)</t>
        </is>
      </c>
      <c r="G7" s="5" t="n">
        <v>-176304</v>
      </c>
    </row>
    <row r="8">
      <c r="A8" s="4" t="inlineStr">
        <is>
          <t>RSUs vested during the period, Weighted average fair value at grant date</t>
        </is>
      </c>
      <c r="G8" s="10" t="n">
        <v>-5.67</v>
      </c>
    </row>
    <row r="9">
      <c r="A9" s="4" t="inlineStr">
        <is>
          <t>Balance as at the end (none of which are vested)</t>
        </is>
      </c>
      <c r="G9" s="5" t="n">
        <v>318417</v>
      </c>
    </row>
    <row r="10">
      <c r="A10" s="4" t="inlineStr">
        <is>
          <t>Balance as at the end (none of which are vested), Weighted average fair value at grant date</t>
        </is>
      </c>
      <c r="G10" s="10" t="n">
        <v>5.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stricted stock units - Cost related to non-vested awards (Details) - Restricted stock units</t>
        </is>
      </c>
      <c r="B1" s="2" t="inlineStr">
        <is>
          <t>Dec. 31, 2020USD ($)</t>
        </is>
      </c>
    </row>
    <row r="2">
      <c r="A2" s="3" t="inlineStr">
        <is>
          <t>Share-based Compensation Arrangement by Share-based Payment Award [Line Items]</t>
        </is>
      </c>
    </row>
    <row r="3">
      <c r="A3" s="4" t="inlineStr">
        <is>
          <t>2021</t>
        </is>
      </c>
      <c r="B3" s="6" t="n">
        <v>502282</v>
      </c>
    </row>
    <row r="4">
      <c r="A4" s="4" t="inlineStr">
        <is>
          <t>2022</t>
        </is>
      </c>
      <c r="B4" s="5" t="n">
        <v>189110</v>
      </c>
    </row>
    <row r="5">
      <c r="A5" s="4" t="inlineStr">
        <is>
          <t>2023</t>
        </is>
      </c>
      <c r="B5" s="5" t="n">
        <v>27447</v>
      </c>
    </row>
    <row r="6">
      <c r="A6" s="4" t="inlineStr">
        <is>
          <t>Total</t>
        </is>
      </c>
      <c r="B6" s="6" t="n">
        <v>7188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Dividend equivalent rights - Summary of awards (Details) - Dividend equivalent rights</t>
        </is>
      </c>
      <c r="B1" s="2" t="inlineStr">
        <is>
          <t>Nov. 04, 2019$ / sharesshares</t>
        </is>
      </c>
    </row>
    <row r="2">
      <c r="A2" s="3" t="inlineStr">
        <is>
          <t>Share-based Compensation Arrangement by Share-based Payment Award [Line Items]</t>
        </is>
      </c>
    </row>
    <row r="3">
      <c r="A3" s="4" t="inlineStr">
        <is>
          <t>SARs Awarded (in shares) | shares</t>
        </is>
      </c>
      <c r="B3" s="5" t="n">
        <v>1146517</v>
      </c>
    </row>
    <row r="4">
      <c r="A4" s="4" t="inlineStr">
        <is>
          <t>Service Period</t>
        </is>
      </c>
      <c r="B4" s="4" t="inlineStr">
        <is>
          <t>2 years</t>
        </is>
      </c>
    </row>
    <row r="5">
      <c r="A5" s="4" t="inlineStr">
        <is>
          <t>Granted during the period, Weighted average fair value at grant date | $ / shares</t>
        </is>
      </c>
      <c r="B5" s="9" t="n">
        <v>0.49</v>
      </c>
    </row>
    <row r="6">
      <c r="A6" s="4" t="inlineStr">
        <is>
          <t>Dividend Yield (as a percent)</t>
        </is>
      </c>
      <c r="B6" s="4" t="inlineStr">
        <is>
          <t>2.93%</t>
        </is>
      </c>
    </row>
    <row r="7">
      <c r="A7" s="4" t="inlineStr">
        <is>
          <t>Risk-free rate of Return (as a percent)</t>
        </is>
      </c>
      <c r="B7" s="4" t="inlineStr">
        <is>
          <t>2.06%</t>
        </is>
      </c>
    </row>
    <row r="8">
      <c r="A8" s="4" t="inlineStr">
        <is>
          <t>Expected Volatility (as a percent)</t>
        </is>
      </c>
      <c r="B8" s="4" t="inlineStr">
        <is>
          <t>30.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Changes in DERs (Details) - Dividend equivalent rights - $ / shares</t>
        </is>
      </c>
      <c r="B1" s="2" t="inlineStr">
        <is>
          <t>Nov. 04, 2019</t>
        </is>
      </c>
      <c r="C1" s="2" t="inlineStr">
        <is>
          <t>Dec. 31, 2020</t>
        </is>
      </c>
    </row>
    <row r="2">
      <c r="A2" s="3" t="inlineStr">
        <is>
          <t>Share-based Compensation Arrangement by Share-based Payment Award [Line Items]</t>
        </is>
      </c>
    </row>
    <row r="3">
      <c r="A3" s="4" t="inlineStr">
        <is>
          <t>Balance as at the beginning</t>
        </is>
      </c>
      <c r="C3" s="5" t="n">
        <v>1146517</v>
      </c>
    </row>
    <row r="4">
      <c r="A4" s="4" t="inlineStr">
        <is>
          <t>Balance as at the beginning, Weighted average fair value at grant date</t>
        </is>
      </c>
      <c r="C4" s="9" t="n">
        <v>0.49</v>
      </c>
    </row>
    <row r="5">
      <c r="A5" s="4" t="inlineStr">
        <is>
          <t>Granted (in shares)</t>
        </is>
      </c>
      <c r="B5" s="5" t="n">
        <v>1146517</v>
      </c>
    </row>
    <row r="6">
      <c r="A6" s="4" t="inlineStr">
        <is>
          <t>Granted during the period, Weighted average fair value at grant date</t>
        </is>
      </c>
      <c r="B6" s="9" t="n">
        <v>0.49</v>
      </c>
    </row>
    <row r="7">
      <c r="A7" s="4" t="inlineStr">
        <is>
          <t>Balance as at the end (none of which are vested)</t>
        </is>
      </c>
      <c r="C7" s="5" t="n">
        <v>1146517</v>
      </c>
    </row>
    <row r="8">
      <c r="A8" s="4" t="inlineStr">
        <is>
          <t>Balance as at the end (none of which are vested), Weighted average fair value at grant date</t>
        </is>
      </c>
      <c r="C8" s="9" t="n">
        <v>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Dividend equivalent rights - Cost related to non-vested awards expected (Details) - Dividend equivalent rights</t>
        </is>
      </c>
      <c r="B1" s="2" t="inlineStr">
        <is>
          <t>Dec. 31, 2020USD ($)</t>
        </is>
      </c>
    </row>
    <row r="2">
      <c r="A2" s="3" t="inlineStr">
        <is>
          <t>Share-based Compensation Arrangement by Share-based Payment Award [Line Items]</t>
        </is>
      </c>
    </row>
    <row r="3">
      <c r="A3" s="4" t="inlineStr">
        <is>
          <t>2021</t>
        </is>
      </c>
      <c r="B3" s="6" t="n">
        <v>234081</v>
      </c>
    </row>
    <row r="4">
      <c r="A4" s="4" t="inlineStr">
        <is>
          <t>Total</t>
        </is>
      </c>
      <c r="B4" s="6" t="n">
        <v>2340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based compensation - Additional Information (Details) - shares</t>
        </is>
      </c>
      <c r="B1" s="2" t="inlineStr">
        <is>
          <t>May 29, 2020</t>
        </is>
      </c>
      <c r="C1" s="2" t="inlineStr">
        <is>
          <t>Mar. 04, 2020</t>
        </is>
      </c>
      <c r="D1" s="2" t="inlineStr">
        <is>
          <t>Nov. 04, 2019</t>
        </is>
      </c>
      <c r="E1" s="2" t="inlineStr">
        <is>
          <t>May 28, 2019</t>
        </is>
      </c>
      <c r="F1" s="2" t="inlineStr">
        <is>
          <t>Mar. 07, 2019</t>
        </is>
      </c>
      <c r="G1" s="2" t="inlineStr">
        <is>
          <t>Jan. 02, 2019</t>
        </is>
      </c>
      <c r="H1" s="2" t="inlineStr">
        <is>
          <t>Apr. 04, 2018</t>
        </is>
      </c>
      <c r="I1" s="2" t="inlineStr">
        <is>
          <t>Jan. 15, 2016</t>
        </is>
      </c>
      <c r="J1" s="2" t="inlineStr">
        <is>
          <t>Mar. 06, 2015</t>
        </is>
      </c>
      <c r="K1" s="2" t="inlineStr">
        <is>
          <t>Sep. 01, 2014</t>
        </is>
      </c>
      <c r="L1" s="2" t="inlineStr">
        <is>
          <t>Mar. 12, 2014</t>
        </is>
      </c>
      <c r="M1" s="2" t="inlineStr">
        <is>
          <t>Dec. 31, 2020</t>
        </is>
      </c>
    </row>
    <row r="2">
      <c r="A2" s="4" t="inlineStr">
        <is>
          <t>Stock appreciation rights</t>
        </is>
      </c>
    </row>
    <row r="3">
      <c r="A3" s="3" t="inlineStr">
        <is>
          <t>Share-based Compensation Arrangement by Share-based Payment Award [Line Items]</t>
        </is>
      </c>
    </row>
    <row r="4">
      <c r="A4" s="4" t="inlineStr">
        <is>
          <t>SARs Awarded (in shares)</t>
        </is>
      </c>
      <c r="C4" s="5" t="n">
        <v>549020</v>
      </c>
      <c r="F4" s="5" t="n">
        <v>560000</v>
      </c>
      <c r="H4" s="5" t="n">
        <v>1719733</v>
      </c>
      <c r="I4" s="5" t="n">
        <v>205519</v>
      </c>
      <c r="J4" s="5" t="n">
        <v>37797</v>
      </c>
      <c r="K4" s="5" t="n">
        <v>5595</v>
      </c>
      <c r="L4" s="5" t="n">
        <v>22118</v>
      </c>
    </row>
    <row r="5">
      <c r="A5" s="4" t="inlineStr">
        <is>
          <t>Restricted stock units</t>
        </is>
      </c>
    </row>
    <row r="6">
      <c r="A6" s="3" t="inlineStr">
        <is>
          <t>Share-based Compensation Arrangement by Share-based Payment Award [Line Items]</t>
        </is>
      </c>
    </row>
    <row r="7">
      <c r="A7" s="4" t="inlineStr">
        <is>
          <t>SARs Awarded (in shares)</t>
        </is>
      </c>
      <c r="B7" s="5" t="n">
        <v>78510</v>
      </c>
      <c r="C7" s="5" t="n">
        <v>94105</v>
      </c>
      <c r="E7" s="5" t="n">
        <v>59237</v>
      </c>
      <c r="F7" s="5" t="n">
        <v>86210</v>
      </c>
      <c r="G7" s="5" t="n">
        <v>176659</v>
      </c>
      <c r="M7" s="5" t="n">
        <v>172615</v>
      </c>
    </row>
    <row r="8">
      <c r="A8" s="4" t="inlineStr">
        <is>
          <t>Dividend equivalent rights</t>
        </is>
      </c>
    </row>
    <row r="9">
      <c r="A9" s="3" t="inlineStr">
        <is>
          <t>Share-based Compensation Arrangement by Share-based Payment Award [Line Items]</t>
        </is>
      </c>
    </row>
    <row r="10">
      <c r="A10" s="4" t="inlineStr">
        <is>
          <t>SARs Awarded (in shares)</t>
        </is>
      </c>
      <c r="D10" s="5" t="n">
        <v>1146517</v>
      </c>
    </row>
    <row r="11">
      <c r="A11" s="4" t="inlineStr">
        <is>
          <t>Equity Incentive Plan 2013 [Member] | Officers And Directors [Member] | Stock appreciation rights</t>
        </is>
      </c>
    </row>
    <row r="12">
      <c r="A12" s="3" t="inlineStr">
        <is>
          <t>Share-based Compensation Arrangement by Share-based Payment Award [Line Items]</t>
        </is>
      </c>
    </row>
    <row r="13">
      <c r="A13" s="4" t="inlineStr">
        <is>
          <t>SARs Awarded (in shares)</t>
        </is>
      </c>
      <c r="M13" s="5" t="n">
        <v>3099782</v>
      </c>
    </row>
    <row r="14">
      <c r="A14" s="4" t="inlineStr">
        <is>
          <t>RSUs forfeited (in shares)</t>
        </is>
      </c>
      <c r="M14" s="5" t="n">
        <v>5779</v>
      </c>
    </row>
    <row r="15">
      <c r="A15" s="4" t="inlineStr">
        <is>
          <t>Equity Incentive Plan 2013 [Member] | Officers And Directors [Member] | Restricted stock units</t>
        </is>
      </c>
    </row>
    <row r="16">
      <c r="A16" s="3" t="inlineStr">
        <is>
          <t>Share-based Compensation Arrangement by Share-based Payment Award [Line Items]</t>
        </is>
      </c>
    </row>
    <row r="17">
      <c r="A17" s="4" t="inlineStr">
        <is>
          <t>SARs Awarded (in shares)</t>
        </is>
      </c>
      <c r="M17" s="5" t="n">
        <v>494721</v>
      </c>
    </row>
    <row r="18">
      <c r="A18" s="4" t="inlineStr">
        <is>
          <t>Equity Incentive Plan 2013 [Member] | Officers And Directors [Member] | Dividend equivalent rights</t>
        </is>
      </c>
    </row>
    <row r="19">
      <c r="A19" s="3" t="inlineStr">
        <is>
          <t>Share-based Compensation Arrangement by Share-based Payment Award [Line Items]</t>
        </is>
      </c>
    </row>
    <row r="20">
      <c r="A20" s="4" t="inlineStr">
        <is>
          <t>SARs Awarded (in shares)</t>
        </is>
      </c>
      <c r="M20" s="5" t="n">
        <v>11465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Repurchase of common stock (Details) - USD ($)</t>
        </is>
      </c>
      <c r="B1" s="2" t="inlineStr">
        <is>
          <t>12 Months Ended</t>
        </is>
      </c>
    </row>
    <row r="2">
      <c r="B2" s="2" t="inlineStr">
        <is>
          <t>Dec. 31, 2020</t>
        </is>
      </c>
      <c r="C2" s="2" t="inlineStr">
        <is>
          <t>Sep. 30, 2020</t>
        </is>
      </c>
      <c r="D2" s="2" t="inlineStr">
        <is>
          <t>Dec. 31, 2019</t>
        </is>
      </c>
      <c r="E2" s="2" t="inlineStr">
        <is>
          <t>Dec. 31, 2018</t>
        </is>
      </c>
    </row>
    <row r="3">
      <c r="A3" s="3" t="inlineStr">
        <is>
          <t>Equity, Class of Treasury Stock [Line Items]</t>
        </is>
      </c>
    </row>
    <row r="4">
      <c r="A4" s="4" t="inlineStr">
        <is>
          <t>Share repurchase plan</t>
        </is>
      </c>
      <c r="C4" s="6" t="n">
        <v>30000000</v>
      </c>
    </row>
    <row r="5">
      <c r="A5" s="4" t="inlineStr">
        <is>
          <t>Treasury stock, shares issued (in shares)</t>
        </is>
      </c>
      <c r="B5" s="5" t="n">
        <v>2020053</v>
      </c>
      <c r="D5" s="5" t="n">
        <v>1921401</v>
      </c>
    </row>
    <row r="6">
      <c r="A6" s="4" t="inlineStr">
        <is>
          <t>Treasury stock, value</t>
        </is>
      </c>
      <c r="B6" s="6" t="n">
        <v>15635765</v>
      </c>
      <c r="D6" s="6" t="n">
        <v>15348909</v>
      </c>
    </row>
    <row r="7">
      <c r="A7" s="4" t="inlineStr">
        <is>
          <t>Repurchase Plan [Member]</t>
        </is>
      </c>
    </row>
    <row r="8">
      <c r="A8" s="3" t="inlineStr">
        <is>
          <t>Equity, Class of Treasury Stock [Line Items]</t>
        </is>
      </c>
    </row>
    <row r="9">
      <c r="A9" s="4" t="inlineStr">
        <is>
          <t>Fees and commission cost of shares repurchased</t>
        </is>
      </c>
      <c r="B9" s="9" t="n">
        <v>0.02</v>
      </c>
    </row>
    <row r="10">
      <c r="A10" s="4" t="inlineStr">
        <is>
          <t>Weighted average price per share</t>
        </is>
      </c>
      <c r="B10" s="9" t="n">
        <v>2.91</v>
      </c>
    </row>
    <row r="11">
      <c r="A11" s="4" t="inlineStr">
        <is>
          <t>Treasury stock, value</t>
        </is>
      </c>
      <c r="B11" s="6" t="n">
        <v>300000</v>
      </c>
    </row>
    <row r="12">
      <c r="A12" s="4" t="inlineStr">
        <is>
          <t>Board of Directors [Member]</t>
        </is>
      </c>
    </row>
    <row r="13">
      <c r="A13" s="3" t="inlineStr">
        <is>
          <t>Equity, Class of Treasury Stock [Line Items]</t>
        </is>
      </c>
    </row>
    <row r="14">
      <c r="A14" s="4" t="inlineStr">
        <is>
          <t>Treasury stock, shares issued (in shares)</t>
        </is>
      </c>
      <c r="B14" s="5" t="n">
        <v>98652</v>
      </c>
      <c r="D14" s="5" t="n">
        <v>0</v>
      </c>
      <c r="E1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6046195</v>
      </c>
      <c r="C4" s="6" t="n">
        <v>-22861257</v>
      </c>
      <c r="D4" s="6" t="n">
        <v>-42939001</v>
      </c>
    </row>
    <row r="5">
      <c r="A5" s="3" t="inlineStr">
        <is>
          <t>Adjustments to reconcile net loss to net cash provided by operating activities:</t>
        </is>
      </c>
    </row>
    <row r="6">
      <c r="A6" s="4" t="inlineStr">
        <is>
          <t>Depreciation</t>
        </is>
      </c>
      <c r="B6" s="5" t="n">
        <v>32187324</v>
      </c>
      <c r="C6" s="5" t="n">
        <v>32322695</v>
      </c>
      <c r="D6" s="5" t="n">
        <v>35137880</v>
      </c>
    </row>
    <row r="7">
      <c r="A7" s="4" t="inlineStr">
        <is>
          <t>Amortization of deferred drydock expenditures</t>
        </is>
      </c>
      <c r="B7" s="5" t="n">
        <v>6198245</v>
      </c>
      <c r="C7" s="5" t="n">
        <v>4803069</v>
      </c>
      <c r="D7" s="5" t="n">
        <v>3637276</v>
      </c>
    </row>
    <row r="8">
      <c r="A8" s="4" t="inlineStr">
        <is>
          <t>Share-based compensation</t>
        </is>
      </c>
      <c r="B8" s="5" t="n">
        <v>3000672</v>
      </c>
      <c r="C8" s="5" t="n">
        <v>2333091</v>
      </c>
      <c r="D8" s="5" t="n">
        <v>1636547</v>
      </c>
    </row>
    <row r="9">
      <c r="A9" s="4" t="inlineStr">
        <is>
          <t>Loss on vessel held for sale</t>
        </is>
      </c>
      <c r="B9" s="5" t="n">
        <v>6447309</v>
      </c>
      <c r="D9" s="5" t="n">
        <v>6360813</v>
      </c>
    </row>
    <row r="10">
      <c r="A10" s="4" t="inlineStr">
        <is>
          <t>Loss on sale of vessels</t>
        </is>
      </c>
      <c r="C10" s="5" t="n">
        <v>13162192</v>
      </c>
    </row>
    <row r="11">
      <c r="A11" s="4" t="inlineStr">
        <is>
          <t>Amortization of deferred finance fees</t>
        </is>
      </c>
      <c r="B11" s="5" t="n">
        <v>1765271</v>
      </c>
      <c r="C11" s="5" t="n">
        <v>2560180</v>
      </c>
      <c r="D11" s="5" t="n">
        <v>4668077</v>
      </c>
    </row>
    <row r="12">
      <c r="A12" s="4" t="inlineStr">
        <is>
          <t>Unrealized losses on derivatives</t>
        </is>
      </c>
      <c r="B12" s="5" t="n">
        <v>113591</v>
      </c>
    </row>
    <row r="13">
      <c r="A13" s="4" t="inlineStr">
        <is>
          <t>Foreign exchange</t>
        </is>
      </c>
      <c r="B13" s="5" t="n">
        <v>108978</v>
      </c>
      <c r="C13" s="5" t="n">
        <v>-73207</v>
      </c>
      <c r="D13" s="5" t="n">
        <v>-200504</v>
      </c>
    </row>
    <row r="14">
      <c r="A14" s="4" t="inlineStr">
        <is>
          <t>Deferred drydock expenditures</t>
        </is>
      </c>
      <c r="B14" s="5" t="n">
        <v>-7003305</v>
      </c>
      <c r="C14" s="5" t="n">
        <v>-5387875</v>
      </c>
      <c r="D14" s="5" t="n">
        <v>-6599085</v>
      </c>
    </row>
    <row r="15">
      <c r="A15" s="3" t="inlineStr">
        <is>
          <t>Changes in operating assets and liabilities:</t>
        </is>
      </c>
    </row>
    <row r="16">
      <c r="A16" s="4" t="inlineStr">
        <is>
          <t>Receivables</t>
        </is>
      </c>
      <c r="B16" s="5" t="n">
        <v>12274862</v>
      </c>
      <c r="C16" s="5" t="n">
        <v>-2623226</v>
      </c>
      <c r="D16" s="5" t="n">
        <v>-614151</v>
      </c>
    </row>
    <row r="17">
      <c r="A17" s="4" t="inlineStr">
        <is>
          <t>Working capital advances</t>
        </is>
      </c>
      <c r="D17" s="5" t="n">
        <v>3100000</v>
      </c>
    </row>
    <row r="18">
      <c r="A18" s="4" t="inlineStr">
        <is>
          <t>Prepaid expenses and other assets</t>
        </is>
      </c>
      <c r="B18" s="5" t="n">
        <v>-1743880</v>
      </c>
      <c r="C18" s="5" t="n">
        <v>137453</v>
      </c>
      <c r="D18" s="5" t="n">
        <v>-664608</v>
      </c>
    </row>
    <row r="19">
      <c r="A19" s="4" t="inlineStr">
        <is>
          <t>Advances and deposits</t>
        </is>
      </c>
      <c r="B19" s="5" t="n">
        <v>1597419</v>
      </c>
      <c r="C19" s="5" t="n">
        <v>-1981261</v>
      </c>
      <c r="D19" s="5" t="n">
        <v>882968</v>
      </c>
    </row>
    <row r="20">
      <c r="A20" s="4" t="inlineStr">
        <is>
          <t>Inventories</t>
        </is>
      </c>
      <c r="B20" s="5" t="n">
        <v>-115327</v>
      </c>
      <c r="C20" s="5" t="n">
        <v>2653304</v>
      </c>
      <c r="D20" s="5" t="n">
        <v>-3179793</v>
      </c>
    </row>
    <row r="21">
      <c r="A21" s="4" t="inlineStr">
        <is>
          <t>Accounts payable</t>
        </is>
      </c>
      <c r="B21" s="5" t="n">
        <v>2543080</v>
      </c>
      <c r="C21" s="5" t="n">
        <v>-3672559</v>
      </c>
      <c r="D21" s="5" t="n">
        <v>3013580</v>
      </c>
    </row>
    <row r="22">
      <c r="A22" s="4" t="inlineStr">
        <is>
          <t>Accrued expenses and other liabilities</t>
        </is>
      </c>
      <c r="B22" s="5" t="n">
        <v>-5098531</v>
      </c>
      <c r="C22" s="5" t="n">
        <v>-48663</v>
      </c>
      <c r="D22" s="5" t="n">
        <v>4991495</v>
      </c>
    </row>
    <row r="23">
      <c r="A23" s="4" t="inlineStr">
        <is>
          <t>Accrued interest on debt and finance leases</t>
        </is>
      </c>
      <c r="B23" s="5" t="n">
        <v>-135064</v>
      </c>
      <c r="C23" s="5" t="n">
        <v>-852676</v>
      </c>
      <c r="D23" s="5" t="n">
        <v>194883</v>
      </c>
    </row>
    <row r="24">
      <c r="A24" s="4" t="inlineStr">
        <is>
          <t>Net cash provided by operating activities</t>
        </is>
      </c>
      <c r="B24" s="5" t="n">
        <v>46094449</v>
      </c>
      <c r="C24" s="5" t="n">
        <v>20471260</v>
      </c>
      <c r="D24" s="5" t="n">
        <v>9426377</v>
      </c>
    </row>
    <row r="25">
      <c r="A25" s="3" t="inlineStr">
        <is>
          <t>CASH FLOWS FROM INVESTING ACTIVITIES</t>
        </is>
      </c>
    </row>
    <row r="26">
      <c r="A26" s="4" t="inlineStr">
        <is>
          <t>Proceeds from sale of vessels</t>
        </is>
      </c>
      <c r="C26" s="5" t="n">
        <v>26557707</v>
      </c>
    </row>
    <row r="27">
      <c r="A27" s="4" t="inlineStr">
        <is>
          <t>Payments for acquisition of vessels and vessel equipment</t>
        </is>
      </c>
      <c r="B27" s="5" t="n">
        <v>-18720337</v>
      </c>
      <c r="C27" s="5" t="n">
        <v>-2599827</v>
      </c>
      <c r="D27" s="5" t="n">
        <v>-16824102</v>
      </c>
    </row>
    <row r="28">
      <c r="A28" s="4" t="inlineStr">
        <is>
          <t>Advances for Ballast water treatment systems</t>
        </is>
      </c>
      <c r="B28" s="5" t="n">
        <v>-2184466</v>
      </c>
      <c r="C28" s="5" t="n">
        <v>114235</v>
      </c>
      <c r="D28" s="5" t="n">
        <v>-528774</v>
      </c>
    </row>
    <row r="29">
      <c r="A29" s="4" t="inlineStr">
        <is>
          <t>Payments for other non-current assets</t>
        </is>
      </c>
      <c r="B29" s="5" t="n">
        <v>-88630</v>
      </c>
      <c r="C29" s="5" t="n">
        <v>-177950</v>
      </c>
      <c r="D29" s="5" t="n">
        <v>-204003</v>
      </c>
    </row>
    <row r="30">
      <c r="A30" s="4" t="inlineStr">
        <is>
          <t>Net cash (used in) / provided by investing activities</t>
        </is>
      </c>
      <c r="B30" s="5" t="n">
        <v>-20993433</v>
      </c>
      <c r="C30" s="5" t="n">
        <v>23894165</v>
      </c>
      <c r="D30" s="5" t="n">
        <v>-17556879</v>
      </c>
    </row>
    <row r="31">
      <c r="A31" s="3" t="inlineStr">
        <is>
          <t>CASH FLOWS FROM FINANCING ACTIVITIES</t>
        </is>
      </c>
    </row>
    <row r="32">
      <c r="A32" s="4" t="inlineStr">
        <is>
          <t>Proceeds from long-term debt</t>
        </is>
      </c>
      <c r="B32" s="5" t="n">
        <v>20375243</v>
      </c>
      <c r="C32" s="5" t="n">
        <v>201462500</v>
      </c>
      <c r="D32" s="5" t="n">
        <v>3902122</v>
      </c>
    </row>
    <row r="33">
      <c r="A33" s="4" t="inlineStr">
        <is>
          <t>Repayments of long-term debt</t>
        </is>
      </c>
      <c r="B33" s="5" t="n">
        <v>-18017863</v>
      </c>
      <c r="C33" s="5" t="n">
        <v>-222198713</v>
      </c>
      <c r="D33" s="5" t="n">
        <v>-184306269</v>
      </c>
    </row>
    <row r="34">
      <c r="A34" s="4" t="inlineStr">
        <is>
          <t>Proceeds from finance leases</t>
        </is>
      </c>
      <c r="D34" s="5" t="n">
        <v>209725500</v>
      </c>
    </row>
    <row r="35">
      <c r="A35" s="4" t="inlineStr">
        <is>
          <t>Repayments of finance leases</t>
        </is>
      </c>
      <c r="B35" s="5" t="n">
        <v>-18650009</v>
      </c>
      <c r="C35" s="5" t="n">
        <v>-26510556</v>
      </c>
      <c r="D35" s="5" t="n">
        <v>-7336520</v>
      </c>
    </row>
    <row r="36">
      <c r="A36" s="4" t="inlineStr">
        <is>
          <t>Payments for deferred finance fees</t>
        </is>
      </c>
      <c r="B36" s="5" t="n">
        <v>-220000</v>
      </c>
      <c r="C36" s="5" t="n">
        <v>-2298587</v>
      </c>
      <c r="D36" s="5" t="n">
        <v>-3740150</v>
      </c>
    </row>
    <row r="37">
      <c r="A37" s="4" t="inlineStr">
        <is>
          <t>Net proceeds from equity offerings</t>
        </is>
      </c>
      <c r="D37" s="5" t="n">
        <v>7331450</v>
      </c>
    </row>
    <row r="38">
      <c r="A38" s="4" t="inlineStr">
        <is>
          <t>Repurchase of common stock</t>
        </is>
      </c>
      <c r="B38" s="5" t="n">
        <v>-286856</v>
      </c>
    </row>
    <row r="39">
      <c r="A39" s="4" t="inlineStr">
        <is>
          <t>Payment of dividend</t>
        </is>
      </c>
      <c r="B39" s="5" t="n">
        <v>-1659308</v>
      </c>
    </row>
    <row r="40">
      <c r="A40" s="4" t="inlineStr">
        <is>
          <t>Net cash (used in) / provided by financing activities</t>
        </is>
      </c>
      <c r="B40" s="5" t="n">
        <v>-18458793</v>
      </c>
      <c r="C40" s="5" t="n">
        <v>-49545356</v>
      </c>
      <c r="D40" s="5" t="n">
        <v>25576133</v>
      </c>
    </row>
    <row r="41">
      <c r="A41" s="4" t="inlineStr">
        <is>
          <t>Net increase / (decrease) in cash and cash equivalents</t>
        </is>
      </c>
      <c r="B41" s="5" t="n">
        <v>6642223</v>
      </c>
      <c r="C41" s="5" t="n">
        <v>-5179931</v>
      </c>
      <c r="D41" s="5" t="n">
        <v>17445631</v>
      </c>
    </row>
    <row r="42">
      <c r="A42" s="4" t="inlineStr">
        <is>
          <t>Cash and cash equivalents at the beginning of the year</t>
        </is>
      </c>
      <c r="B42" s="5" t="n">
        <v>51723107</v>
      </c>
      <c r="C42" s="5" t="n">
        <v>56903038</v>
      </c>
      <c r="D42" s="5" t="n">
        <v>39457407</v>
      </c>
    </row>
    <row r="43">
      <c r="A43" s="4" t="inlineStr">
        <is>
          <t>Cash and cash equivalents at the end of the period</t>
        </is>
      </c>
      <c r="B43" s="5" t="n">
        <v>58365330</v>
      </c>
      <c r="C43" s="5" t="n">
        <v>51723107</v>
      </c>
      <c r="D43" s="5" t="n">
        <v>56903038</v>
      </c>
    </row>
    <row r="44">
      <c r="A44" s="3" t="inlineStr">
        <is>
          <t>Cash paid during the year for:</t>
        </is>
      </c>
    </row>
    <row r="45">
      <c r="A45" s="4" t="inlineStr">
        <is>
          <t>Cash paid during the period for interest in respect of debt</t>
        </is>
      </c>
      <c r="B45" s="5" t="n">
        <v>6526308</v>
      </c>
      <c r="C45" s="5" t="n">
        <v>11544904</v>
      </c>
      <c r="D45" s="5" t="n">
        <v>17482989</v>
      </c>
    </row>
    <row r="46">
      <c r="A46" s="4" t="inlineStr">
        <is>
          <t>Cash paid during the period for interest in respect of finance leases</t>
        </is>
      </c>
      <c r="B46" s="5" t="n">
        <v>9902396</v>
      </c>
      <c r="C46" s="5" t="n">
        <v>13529033</v>
      </c>
      <c r="D46" s="5" t="n">
        <v>5100987</v>
      </c>
    </row>
    <row r="47">
      <c r="A47" s="4" t="inlineStr">
        <is>
          <t>Cash paid during the period for operating lease liabilities</t>
        </is>
      </c>
      <c r="B47" s="5" t="n">
        <v>501118</v>
      </c>
      <c r="C47" s="5" t="n">
        <v>501848</v>
      </c>
      <c r="D47" s="5" t="n">
        <v>522009</v>
      </c>
    </row>
    <row r="48">
      <c r="A48" s="4" t="inlineStr">
        <is>
          <t>Cash paid during the period for income taxes</t>
        </is>
      </c>
      <c r="B48" s="6" t="n">
        <v>138841</v>
      </c>
      <c r="C48" s="6" t="n">
        <v>54730</v>
      </c>
      <c r="D48" s="6" t="n">
        <v>1398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t>
        </is>
      </c>
      <c r="B1" s="2" t="inlineStr">
        <is>
          <t>12 Months Ended</t>
        </is>
      </c>
    </row>
    <row r="2">
      <c r="B2" s="2" t="inlineStr">
        <is>
          <t>Dec. 31, 2020</t>
        </is>
      </c>
    </row>
    <row r="3">
      <c r="A3" s="3" t="inlineStr">
        <is>
          <t>General information and significant accounting policies</t>
        </is>
      </c>
    </row>
    <row r="4">
      <c r="A4" s="4" t="inlineStr">
        <is>
          <t>Overview</t>
        </is>
      </c>
      <c r="B4" s="4" t="inlineStr">
        <is>
          <t>1. Overview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December 31, 2020, the Company had 27 vessels in operation. The average age of the Company’s operating fleet as at December 31, 2020 was 7.6 years.
1.2. Management and organizational structure
ASC was incorporated in the Republic of the Marshall Islands on May 14, 2013. ASC commenced business operations through its predecessor company, Ardmore Shipping LLC, on April 15, 2010.
As at December 31, 2020, ASC had 76 wholly owned subsidiaries, the majority of which represent single ship-owning companies for ASC’s fleet, and one 50%-owned joint venture, Anglo Ardmore Ship Management Limited (“AASML”), which provides technical management services to the majority of the ASC fleet.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Vessels
As at December 31, 2020, the Company owned and operated a modern fleet of 26 product/chemical vessels, 25 with Marshall Island flags and one with a Singapore flag, and with a combined carrying capacity of 1,161,293 deadweight tonnes (“dwt”) and an average age of approximately 7.6 years.
Vessel Name
Type
Dwt
IMO (1)
Built
Country
Specification
Ardmore Seavaliant
Product/Chemical
49,998
2/3
Feb-13
Korea
Eco-design
Ardmore Seaventure
Product/Chemical
49,998
2/3
Jun-13
Korea
Eco-design
Ardmore Seavantage
Product/Chemical
49,997
2/3
Jan-14
Korea
Eco-design
Ardmore Seavanguard
Product/Chemical
49,998
2/3
Feb-14
Korea
Eco-design
Ardmore Sealion
Product/Chemical
49,999
2/3
May-15
Korea
Eco-design
Ardmore Seafox
Product/Chemical
49,999
2/3
Jun-15
Korea
Eco-design
Ardmore Seawolf
Product/Chemical
49,999
2/3
Aug-15
Korea
Eco-design
Ardmore Seahawk
Product/Chemical
49,999
2/3
Nov-15
Korea
Eco-design
Ardmore Endeavour
Product/Chemical
49,997
2/3
Jul-13
Korea
Eco-design
Ardmore Enterprise
Product/Chemical
49,453
2/3
Sep-13
Korea
Eco-design
Ardmore Endurance
Product/Chemical
49,466
2/3
Dec-13
Korea
Eco-design
Ardmore Encounter
Product/Chemical
49,478
2/3
Jan-14
Korea
Eco-design
Ardmore Explorer
Product/Chemical
49,494
2/3
Jan-14
Korea
Eco-design
Ardmore Exporter
Product/Chemical
49,466
2/3
Feb-14
Korea
Eco-design
Ardmore Engineer
Product/Chemical
49,420
2/3
Mar-14
Korea
Eco-design
Ardmore Seamariner
Product/Chemical
45,726
3
Oct-06
Japan
Eco-mod
Ardmore Sealancer
Product
47,451
—
Jun-08
Japan
Eco-mod
Ardmore Sealeader
Product
47,463
—
Aug-08
Japan
Eco-mod
Ardmore Sealifter
Product
47,472
—
Jun-08
Japan
Eco-mod
Ardmore Seafarer
Product
49,999
—
Jun-10
Japan
Eco-mod
Ardmore Dauntless
Product/Chemical
37,764
2
Feb-15
Japan
Eco-design
Ardmore Defender
Product/Chemical
37,791
2
Feb-15
Japan
Eco-design
Ardmore Cherokee
Product/Chemical
25,215
2
Jan-15
Japan
Eco-design
Ardmore Cheyenne
Product/Chemical
25,217
2
Mar-15
Japan
Eco-design
Ardmore Chinook
Product/Chemical
25,217
2
Jul-15
Japan
Eco-design
Ardmore Chippewa
Product/Chemical
25,217
2
Nov-15
Japan
Eco-design
Total
26
1,161,293
(1)
International Maritime Organization (“IMO”) cargo 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2.1. Basis of preparation
The accompanying consolidated financial statements, which include the accounts of ASC and its subsidiaries, have been prepared in accordance with accounting principles generally accepted in the United States of America (“U.S. GAAP”). All subsidiaries are 100% directly or indirectly owned by ASC. AASML, which is a 50% owned joint venture, is accounted for using the equity method. All intercompany balances and transactions have been eliminated on consolidation.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
2.4. Recent accounting pronouncements
In June 2016, the Financial Accounting Standards Board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The implementation of this standard on January 1, 2020 did not represent a significant impact on the consolidated financial statements and related disclosures.
On March 12, 2020, the FASB issued ASU 2020-04 - Reference Rate Reform (“ASC 848”): “Facilitation of the Effects of Reference Rate Reform on Financial Reporting”. The purpose of this guidance is to provide relief for impacted areas as it relates to impending reference rate reform. ASC 848 contains optional expedients and exceptions for applying US GAAP to contracts, hedging relationships, and other areas or transactions that are impacted by reference rate reform. ASU 2020-04 is effective upon issuance for all entities and elections of certain optional expedients are required to apply the provisions of the guidance. The Company continues to assess all potential impacts of the standard and will disclose the nature and reason for any elections that the Company makes.
During the year ended December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As at its adoption on January 1, 2018, the Company applies revenue recognition guidance in ASC 606, Revenue from Contracts with Customers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ASC 842. Revenue for time charters is recognized on a straight-line basis ratably over the term of the charter.
Pooling arrangements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
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and include such costs the Company incurs for its vessels in pooling arrangements. Vessel operating expenses include crew, repairs and maintenance, insurance, stores, lube oils, communication expenses, and technical management fees. Vessel operating expenses are expensed as incurred.
2.7. Cash and cash equivalents
The Company classifies investments with an original maturity date of three months or less as cash and cash equivalents. The Company is required to maintain a minimum cash balance in accordance with its long-term debt facility agreements (see Note 5) and finance lease facility agreements (see Note 6).
2.8. Receivables
Receivables include amounts due from charterers for hire and other recoverable expenses due to the Company. As at the balance sheet date, all potentially uncollectible accounts are assessed individually for the purposes of determining the appropriate allowance for bad debt.
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at the balance sheet date, all potentially uncollectible accounts are assessed individually for the purposes of determining the appropriate provision for doubtful accounts.
2.10. Advances and deposits
Advances and deposits primarily include amounts advanced to third-party technical managers and AASML for expenses incurred by them in operating the vessels, together with other necessary deposits paid during the course of business.
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
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estimated residual scrap value. Residual scrap value is estimated as the lightweight tonnage of each vessel multiplied by the estimated scrap value per ton. The scrap value of the vessels is estimated at $300 (2019: $300) per lightweight ton.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expense if the vessels are drydocked before the expiration of the applicable amortization period.
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
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to be held and used is tested for recoverability by comparing the estimate of undiscounted future cash flows expected to be generated by the use of the vessel over its remaining useful life and its eventual disposition to its carrying amount together with the carrying value of deferred drydock expenditures and special survey costs related to the vessel.
For purposes of testing for recoverability, cash flows are determined by applying various assumptions based on historical trends as well as future expectations. In estimating future revenue, the Company considers charter rates for each vessel class over the estimated remaining lives of the vessels using both historical average rates for the Company over the last five years, where available, and historical average one-year time charter rates for the industry over the last 10 years. Recognizing that rates tend to be cyclical and considering market volatility based on factors beyond the Company’s control, management believes it is reasonable to use estimates based on a combination of more recent internally generated rates and the 10-year average historical average industry rates. Undiscounted future cash flows are determined by applying various assumptions regarding future revenue net of voyage expenses, vessel operating expenses, scheduled drydockings, expected off-hire and scrap values, and taking into account historical market and Company specific revenue data as discussed above, and also considering other external market sources, including analysts’ reports and freight forward agreement curv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 The Company did not recognize a vessel impairment charge for the years ended December 31, 2020, 2019 and 2018.
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
2.18. Amount receivable in respect of finance leases
As part of finance lease arrangements, the Company provided a lessor with $2.9 million in the aggregate which shall be repaid at the end of the lease period, or upon the exercise of any of the purchase options. The associated finance lease liability is presented gross of the $2.9 million.
2.19. Operating leases
Operating leases relate to long-term commitments for the Company’s offices. The Company recognizes on its consolidated balance sheets the right-of-use assets and lease liabilities for lease contracts greater than 12 months. The discount rate used for calculating the cost of the operating leases is the incremental cost of borrowing since the rate implicit in the lease cannot be determined.
2.20. Finance leases
Finance leases relate to financing arrangements for vessels in operation. Interest costs are expensed to interest expense and finance costs in the consolidated statements of operations using the effective interest method over the life of the lease.
2.21. Accounts payable
Accounts payable include all financial obligations to vendors for goods or services that have been received or will be received in the future.
2.22. Accrued expenses and other liabilities
Accrued expenses and other liabilities include all accrued liabilities in relation to the operating and running of the vessels, along with amounts accrued for general and administrative expenses.
2.23. Derivatives
As required by ASC 815, Derivatives and Hedging,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elected to classify settlement payments as operating activities within the statement of cash flows.
2.24. Equity method investments
The Company’s investment in AASML is accounted for using the equity method of accounting. Under the equity method of accounting, the Company initially recorded the investment in AASML at cost and adjusts the carrying amount of the investment to recognize their respective share of earnings or losses of the investee. Dividends received from an investee reduce the carrying amount of the equity investment. The Company evaluates its equity method investment for impairment when events or circumstances indicate that the carrying value of such investment may have experienced an other than temporary decline in value below its carrying value. If the estimated fair value is less than the carrying value, the carrying value is written down to its estimated fair value and the resulting impairment is recorded in the Company’s consolidated statements of operations. The investment in AASML and the equity in income of AASML is insignificant.
2.25.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at the balance sheet date.
2.26. Distributions to shareholders
Subject to the Board of Directors’ approval, distributions to common stockholders are applied first to accumulated surplus. When accumulated surplus is not sufficient, distributions are applied to the additional paid in capital account.
2.27.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2.28.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
2.29. Share-based compensation
The Company may grant share-based payment awards, such as restricted stock units (“RSUs”), stock appreciation rights (“SARs”) and dividend equivalent rights (“DE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s of operations over the requisite service period.
The SAR awards granted prior to the 2018 award contain a market condition whereby, in no event will the appreciation per share for any portion of the SAR award be deemed to exceed four times (i.e. 400%) the per share exercise price of the SAR. The market condition does not apply after July 31, 2016. The SAR awards with a market condition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The SARs are settled through the delivery of Ardmore shares, not cash. Hence, in accordance with the guidance in ASC 718, the Company have classified the plan as an equity settled share-based payment plan. The cost of each tranche of SARs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Under a DER award, in the event that dividends are declared and paid on a share with a record date on or after the applicable grant date, the grantee is entitled to receive a share of ASC’s common stock equal to the amount of the dividend declared multiplied by the number of shares per the award, divided by the Fair Market Value of a share on the date the dividends are paid. The cost of DERs will be recognized by the Company on a straight-line basis over the vesting period. The Company’s policy is to register and issue new common shares to the grantee at the time that dividends are paid.
The DER awards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2.30.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
2.31.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
2.32. Income taxes
Republic of the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holding Limited and Ardmore Shipping Services (Ireland) Limited are incorporated in Ireland. Ardmore Shipholding Limited is dormant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nd Ardmore Tanker Trading (Asia)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Ardmore Tanker Trading (Asia) Pte. Limited, which commenced business July 1, 2019, will be subject to Singapore tax on its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0 amounted to $Nil (2019: $Nil , 2018: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30:38Z</dcterms:created>
  <dcterms:modified xmlns:dcterms="http://purl.org/dc/terms/" xmlns:xsi="http://www.w3.org/2001/XMLSchema-instance" xsi:type="dcterms:W3CDTF">2021-03-05T16:30:38Z</dcterms:modified>
</cp:coreProperties>
</file>